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Taxation" sheetId="9" state="visible" r:id="rId9"/>
    <sheet xmlns:r="http://schemas.openxmlformats.org/officeDocument/2006/relationships" name="Loan" sheetId="10" state="visible" r:id="rId10"/>
    <sheet xmlns:r="http://schemas.openxmlformats.org/officeDocument/2006/relationships" name="Capital and Reserves" sheetId="11" state="visible" r:id="rId11"/>
    <sheet xmlns:r="http://schemas.openxmlformats.org/officeDocument/2006/relationships" name="Employee Benefits" sheetId="12" state="visible" r:id="rId12"/>
    <sheet xmlns:r="http://schemas.openxmlformats.org/officeDocument/2006/relationships" name="Loss Per Share" sheetId="13" state="visible" r:id="rId13"/>
    <sheet xmlns:r="http://schemas.openxmlformats.org/officeDocument/2006/relationships" name="Events After the Reporting Peri" sheetId="14" state="visible" r:id="rId14"/>
    <sheet xmlns:r="http://schemas.openxmlformats.org/officeDocument/2006/relationships" name="Taxation (Tables)" sheetId="15" state="visible" r:id="rId15"/>
    <sheet xmlns:r="http://schemas.openxmlformats.org/officeDocument/2006/relationships" name="Capital and Reserves (Tables)" sheetId="16" state="visible" r:id="rId16"/>
    <sheet xmlns:r="http://schemas.openxmlformats.org/officeDocument/2006/relationships" name="Employee Benefits (Tables)" sheetId="17" state="visible" r:id="rId17"/>
    <sheet xmlns:r="http://schemas.openxmlformats.org/officeDocument/2006/relationships" name="Loss Per Share (Tables)" sheetId="18" state="visible" r:id="rId18"/>
    <sheet xmlns:r="http://schemas.openxmlformats.org/officeDocument/2006/relationships" name="Reporting Entity (Details)" sheetId="19" state="visible" r:id="rId19"/>
    <sheet xmlns:r="http://schemas.openxmlformats.org/officeDocument/2006/relationships" name="Basis of Preparation (Details)" sheetId="20" state="visible" r:id="rId20"/>
    <sheet xmlns:r="http://schemas.openxmlformats.org/officeDocument/2006/relationships" name="Taxation (Details) - Schedule o" sheetId="21" state="visible" r:id="rId21"/>
    <sheet xmlns:r="http://schemas.openxmlformats.org/officeDocument/2006/relationships" name="Taxation (Details) - Schedule_2" sheetId="22" state="visible" r:id="rId22"/>
    <sheet xmlns:r="http://schemas.openxmlformats.org/officeDocument/2006/relationships" name="Loan (Details)" sheetId="23" state="visible" r:id="rId23"/>
    <sheet xmlns:r="http://schemas.openxmlformats.org/officeDocument/2006/relationships" name="Capital and Reserves (Details)" sheetId="24" state="visible" r:id="rId24"/>
    <sheet xmlns:r="http://schemas.openxmlformats.org/officeDocument/2006/relationships" name="Capital and Reserves (Details) " sheetId="25" state="visible" r:id="rId25"/>
    <sheet xmlns:r="http://schemas.openxmlformats.org/officeDocument/2006/relationships" name="Employee Benefits (Details)" sheetId="26" state="visible" r:id="rId26"/>
    <sheet xmlns:r="http://schemas.openxmlformats.org/officeDocument/2006/relationships" name="Employee Benefits (Details) - S" sheetId="27" state="visible" r:id="rId27"/>
    <sheet xmlns:r="http://schemas.openxmlformats.org/officeDocument/2006/relationships" name="Loss Per Share (Details)" sheetId="28" state="visible" r:id="rId28"/>
    <sheet xmlns:r="http://schemas.openxmlformats.org/officeDocument/2006/relationships" name="Loss Per Share (Details) - Sche" sheetId="29" state="visible" r:id="rId29"/>
  </sheets>
  <definedNames/>
  <calcPr calcId="124519" fullCalcOnLoad="1"/>
</workbook>
</file>

<file path=xl/styles.xml><?xml version="1.0" encoding="utf-8"?>
<styleSheet xmlns="http://schemas.openxmlformats.org/spreadsheetml/2006/main">
  <numFmts count="5">
    <numFmt numFmtId="164" formatCode="_(&quot;SFr &quot;#,##0_);_(&quot;SFr &quot;(#,##0)"/>
    <numFmt numFmtId="165" formatCode="_(&quot;SFr &quot;#,##0.00_);_(&quot;SFr &quot;(#,##0.00)"/>
    <numFmt numFmtId="166" formatCode="_(&quot;$ &quot;#,##0_);_(&quot;$ &quot;(#,##0)"/>
    <numFmt numFmtId="167" formatCode="_(&quot;€ &quot;#,##0_);_(&quot;€ &quot;(#,##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Altamira
Therapeutic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601936</t>
        </is>
      </c>
    </row>
    <row r="9">
      <c r="A9" s="4" t="inlineStr">
        <is>
          <t>Document Period End Date</t>
        </is>
      </c>
      <c r="B9" s="4" t="inlineStr">
        <is>
          <t>Jun. 30,
		2021</t>
        </is>
      </c>
    </row>
    <row r="10">
      <c r="A10" s="4" t="inlineStr">
        <is>
          <t>Document Fiscal Year Focus</t>
        </is>
      </c>
      <c r="B10" s="4" t="inlineStr">
        <is>
          <t>2021</t>
        </is>
      </c>
    </row>
    <row r="11">
      <c r="A11" s="4" t="inlineStr">
        <is>
          <t>Document Fiscal Period Focus</t>
        </is>
      </c>
      <c r="B11" s="4" t="inlineStr">
        <is>
          <t>Q2</t>
        </is>
      </c>
    </row>
    <row r="12">
      <c r="A12" s="4" t="inlineStr">
        <is>
          <t>Entity File Number</t>
        </is>
      </c>
      <c r="B12" s="4" t="inlineStr">
        <is>
          <t>001-3658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t>
        </is>
      </c>
      <c r="B1" s="2" t="inlineStr">
        <is>
          <t>6 Months Ended</t>
        </is>
      </c>
    </row>
    <row r="2">
      <c r="B2" s="2" t="inlineStr">
        <is>
          <t>Jun. 30, 2021</t>
        </is>
      </c>
    </row>
    <row r="3">
      <c r="A3" s="3" t="inlineStr">
        <is>
          <t>Disclosure Of Loan [Abstract]</t>
        </is>
      </c>
    </row>
    <row r="4">
      <c r="A4" s="4" t="inlineStr">
        <is>
          <t>Loan</t>
        </is>
      </c>
      <c r="B4" s="4" t="inlineStr">
        <is>
          <t>4. Loan Due to the COVID-19 pandemic,
Swiss banks granted special COVID-19 loans under certain conditions with a guarantee by the Swiss Government. Our Company was eligible
for a loan of CHF 50,000, which was granted on March 26 th On September 8, 2020, FiveT
Capital Holding Ltd., or FiveT, provided a convertible loan to Altamira Medica AG, or Altamira, one of our subsidiaries. The loan had
a principal amount of CHF 1.5 million, a duration of 18 months, and carried an interest rate of 8% p.a. Under the terms of the agreement,
FiveT had the right to convert the loan or parts thereof including accrued interest into common shares of either Altamira or Auris Medical
Holding Ltd., subject to additional provisions and certain restrictions. On December 2, 2020, FiveT converted part of the loan and on
March 4, 2021 the remaining outstanding amount into common shares of Auris Medical Holding Ltd., thus retiring the loan. Interest in the first six
months of 2021 included CHF 8,348 for interest and CHF 162,546 for amortization of the remaining transaction costs related to the FiveT
lo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and Reserves</t>
        </is>
      </c>
      <c r="B1" s="2" t="inlineStr">
        <is>
          <t>6 Months Ended</t>
        </is>
      </c>
    </row>
    <row r="2">
      <c r="B2" s="2" t="inlineStr">
        <is>
          <t>Jun. 30, 2021</t>
        </is>
      </c>
    </row>
    <row r="3">
      <c r="A3" s="3" t="inlineStr">
        <is>
          <t>Capital and reserves [Abstract]</t>
        </is>
      </c>
    </row>
    <row r="4">
      <c r="A4" s="4" t="inlineStr">
        <is>
          <t>Capital and reserves</t>
        </is>
      </c>
      <c r="B4" s="4" t="inlineStr">
        <is>
          <t>5. Capital and reserves Share capital The issued share capital
of the Company consisted of:
Common Shares
Number
2021 2020
As of January 1 11,417,159 4,125,949
Common shares issued 2,225,971 933,135
Total, as of June 30 13,643,130 5,059,084 As of June 30, 2021, the
par value of the 13,643,130 issued shares amounted to CHF 136,431.30 with a par value of CHF 0.01 for each common share (as of June 30,
2020, the par value of 5,059,084 issued shares amounted to CHF 50,590.84 with a par value of CHF 0.01 for each common share). Equity Offerings On June 1, 2021, the company
completed the acquisition of Trasir Therapeutics Inc. The upfront acquisition price of USD 2.5 million was paid with 764,370 non-registered
common shares at the Reference Price of USD 3.27 to the selling shareholders. In addition, 9,173 non-registered common shares were issued
based on the Reference Price to reimburse USD 30,000 in expenses incurred by certain selling Trasir shareholders. On December 1, 2020, a tranche
of the convertible loan provided by FiveT in the amount of CHF 895,455 was converted into 737,000 common shares at a conversion price
of USD 1.35. On March 4, 2021, the remaining convertible loan by FiveT in the amount of CHF 604,545 plus accumulated interests of CHF
40,268 was converted into 516,814 common shares at a conversion price of USD 1.35. On December 3, 2020, the
Company entered into securities purchase agreements with several institutional investors for the purchase and sale of 2,000,000 common
shares at an offering price of USD 4.00 per share, pursuant to a registered direct offering. The net proceeds of the offering were approximately
USD 7.3 million. On April 23, 2020, the Company
entered into a purchase agreement and a Registration Rights Agreement with Lincoln Park Capital Fund, LLC (the “2020 Commitment
Purchase Agreement”). Pursuant to the purchase agreement, LPC agreed to subscribe for up to USD 10,000,000 of our common shares
over the 30-month term of the purchase agreement. Until June 30, 2021, we issued 1,200,000 of our common shares to LPC for an aggregate
amount of USD 1,108,155. On May 15, 2019, the Company
completed a public offering of (i) 440,000 common shares with a par value of CHF 0.40 each, together with warrants to purchase 440,000
common shares, and (ii) 1,721,280 pre-funded warrants, with each pre-funded warrant exercisable for one common share, together with warrants
to purchase 1,721,280 common shares, including 110,000 common shares and warrants to purchase 110,000 common shares sold pursuant to a
partial exercise by the underwriters of the underwriters’ over-allotment option (the “May 2019 Registered Offering”).
The exercise price for the pre-funded warrants is CHF 0.01 per common share and for the warrants is CHF 4.34. The net proceeds to us from
the May 2019 Registered Offering were approximately USD 7.6 million, after deducting underwriting discounts and other offering expenses
payable by us. As of December 31, 2019, all pre-funded warrants were exercised. In December 2020, 1,263,845 warrants were exercised; the
remaining 897,435 warrants were exercised in March 2021. Related to the May 2019 Registered
Offering, the Company had transaction costs amounting to CHF 868,296, which were charged to equity. On November 30, 2018, as
amended on April 5, 2019 the Company entered into a sales agreement, as amended (the “A.G.P. Sales Agreement”) with A.G.P./Alliance
Global Partners (“A.G.P.”). Pursuant to the terms of the A.G.P. Sales Agreement, the Company may offer and sell its common
shares, from time to time through A.G.P. by any method deemed to be an “at-the-market” offering as defined in Rule 415(a)(4)
promulgated under the Securities Act. Pursuant to the A.G.P. Sales Agreement, the Company may sell common shares up to a maximum aggregate
offering price of USD 25.0 million. The related transaction costs of CHF 3,335 for the first six months of 2020 were charged to equity.
As of June 30, 2021, the Company has sold 1,758,618 of its common shares for an aggregate offering price of USD 2.9 million pursuant to
the A.G.P. Sales Agreement. Until June 30, 2020, the Company had sold 202,806 of its common shares for an aggregate offering price of
USD 3.2 million pursuant to the A.G.P. Sales Agreement. On July 17, 2018 the Company
completed a public offering of 897,435 common shares with a nominal value of CHF 0.40 each, Series A warrants each entitling its holder
to purchase 0.35 of a common share for an aggregate of 314,102 common shares, and Series B warrants entitling its holder to purchase 0.25
of a common share for an aggregate of 224,358 common shares (the “July 2018 Registered Offering”). The exercise price for
both series Warrants at the time of the July 2018 Registered Offering was CHF 7.80 per common share. In accordance with the terms of certain
Series B warrants, the exercise price for certain Series B warrants was reduced in two steps to ultimately CHF 1.47. The net proceeds
to the Company from the July 2018 Registered Offering were approximately CHF 6.2 million, after deducting underwriting discounts and other
offering expenses payable by us. The Series B warrants issued
in the July 2018 Registered Offering expired on June 18, 2020. On May 2, 2018 the Company
entered into a purchase agreement (the “2018 Commitment Purchase Agreement”) and a registration rights agreement (the “2018
Registration Rights Agreement”) with Lincoln Park Capital Fund, LLC (“LPC”). Pursuant to the 2018 Commitment Purchase
Agreement, LPC agreed to purchase common shares for up to USD 10,000,000 over the 30-month term of the 2018 Commitment Purchase Agreement.
As of April 7, 2020, the Company has issued 2,820,000 common shares for aggregate proceeds of USD 1.8 million under the 2018 LPC Agreement. Related to the 2018 Commitment
Purchase Agreement with LPC, the Company had transaction costs amounting to CHF 349,907, whereof CHF 252,351 were recorded as a derivative
financial instrument and classified as a non-current asset and CHF 97,556 to finance expense in the statement of profit or loss and comprehensive
loss. As the 2018 Commitment Purchase Agreement with LPC was formally still effective as of June 30, 2020, but no more in use, the company
wrote off the corresponding derivative financial instrument. On January 30, 2018, the
Company completed a public offering of 62,499 common shares with a nominal value of CHF 0.40 (pre-2019 Reverse Share Split) each and concurrent
offering of 37,499 warrants, each warrant entitling its holder to purchase one common share (the “January 2018 Registered Offering”).
The net proceeds to the Company from the January 2018 Registered Offering were approximately CHF 4.5 million, after deducting placement
agent fees and other estimated offering expenses payable by the Company. As of March 13, 2018, following the consummation of the Merger,
the outstanding warrants issued in the January 2018 Registered Offering were exercisable for up to 37,499 common shares (assuming the
Company rounds up fractional common shares to the next whole common share) at an exercise price of USD 100.00 per common share. As of June 30, 2021 the fair
value of the warrants issued in the January 2018 Registered Offering amounted to CHF 19,058. Therefore, the fair value increased by the
total amount of CHF 12,740 in the first six months of 2021 (fair value as of December 31, 2020: CHF 6,318). On February 21, 2017, in
connection with a public offering of 62,499 common shares, the Company issued 50,000 warrants, each warrant entitling its holder to purchase
0.70 of a common share at an exercise price of USD 240 per common share. Additionally, the underwriter was granted a 30-day option to
purchase up to 7,500 additional common shares and/or 7,500 additional warrants, of which the underwriter partially exercised its option
for 6,750 warrants. As of June 30, 2021, the
fair value of the warrants amounted to zero, unchanged from of December 31, 2020 and from December 31, 2019. Since its initial recognition,
the fair value decreased by its initial value of CHF 5,091,817, resulting in a gain in the same amount, which was recognized between February
21, 2017 and December 31, 2019. Issue of common shares upon exercise of options During the six months ended June 30, 2021, no options were
exerci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Benefits</t>
        </is>
      </c>
      <c r="B1" s="2" t="inlineStr">
        <is>
          <t>6 Months Ended</t>
        </is>
      </c>
    </row>
    <row r="2">
      <c r="B2" s="2" t="inlineStr">
        <is>
          <t>Jun. 30, 2021</t>
        </is>
      </c>
    </row>
    <row r="3">
      <c r="A3" s="3" t="inlineStr">
        <is>
          <t>Disclosure of employee benefits [text block] [Abstract]</t>
        </is>
      </c>
    </row>
    <row r="4">
      <c r="A4" s="4" t="inlineStr">
        <is>
          <t>Employee benefits</t>
        </is>
      </c>
      <c r="B4" s="4" t="inlineStr">
        <is>
          <t>6. Employee benefits
SIX MONTHS ENDED
JUNE 30, JUNE 30,
2021 2020
Salaries 812,158 613,677
Pension costs 66,002 78,248
Share based compensation expense 969,739 167,908
Other employee costs and social benefits 257,108 111,671
Total employee benefits 2,105,007 971,504 Expenditures for employee
benefits increased in the first six months ended June 30, 2021 primarily due to increased headcount, higher expenditures for recruitment
and higher expenses for share based compensation compared to the first six months ended June 30, 2020. In 2021 share based compensation
expense included CHF 810,252 for a one-time grant of immediately vesting common shares to the CEO related to the Trasir acquisition. Share
based compensation included expense related to employee stock options of CHF 159,487 in the first six months ended June 30, 2021 compared
to CHF 167,908 in the first six months ended June 30, 2020. On the other hand, expenses for salaries in the first six months ended June
30, 2020 had benefited from reimbursements of CHF 63,208 under the Swiss short-time work scheme, which had been used for three months
in connection with a temporary reduction in project activities due to the COVID-19 pandemic. Changes in equity due to
Share based payments in the total amount of CHF 1,044,912 include the credit entry of the share based compensation expense of CHF 969,739
and shares issued of CHF 92,566 to employees. Further share options granted to FFI Capital AG in 2020 were cancelled in March 2021. This
resulted in an immediate recognition of CHF 4,597 remaining service expense and a deduction from equity of the fair value of the award
at cancellation date in the amount of CHF 21,990. A total of 137,236 options
were granted in the six months ended June 30, 2021 (433,030 options in the corresponding six-month period in 2020). The exercise price
of the options granted as share based compensation under the Equity Incentive Plan was USD 3.51 (for the six month ended June 30, 2020
USD 0.83). The methodology for computation of share based compensation expense for the period is consistent with the methodology used
in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 Per Share</t>
        </is>
      </c>
      <c r="B1" s="2" t="inlineStr">
        <is>
          <t>6 Months Ended</t>
        </is>
      </c>
    </row>
    <row r="2">
      <c r="B2" s="2" t="inlineStr">
        <is>
          <t>Jun. 30, 2021</t>
        </is>
      </c>
    </row>
    <row r="3">
      <c r="A3" s="3" t="inlineStr">
        <is>
          <t>Disclosure of earnings per share [text block] [Abstract]</t>
        </is>
      </c>
    </row>
    <row r="4">
      <c r="A4" s="4" t="inlineStr">
        <is>
          <t>Loss per share</t>
        </is>
      </c>
      <c r="B4" s="4" t="inlineStr">
        <is>
          <t>7. Loss per share
SIX MONTHS
June 30, June 30,
Loss attributable to owners of the Company (6,754,579 ) (2,658,501 )
Weighted average number of shares outstanding 12,454,812 4,585,054
Basic and diluted loss per share (0.54 ) (0.58 ) For the six months ended
June 30, 2021 and June 30, 2020 basic and diluted loss per share are calculated based on the weighted average number of shares issued
and outstanding and excludes shares to be issued under the stock option plans or for warrants, as they would be anti-dilutive. As of September
7, 2021, the Company had 1,146,854 options outstanding under its stock option plan. The average number of options outstanding between
January 1, 2021 and June 30, 2021 was 1,080,502 (431,113 for the period between January 1, 2020 and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vents After the Reporting Period</t>
        </is>
      </c>
      <c r="B1" s="2" t="inlineStr">
        <is>
          <t>6 Months Ended</t>
        </is>
      </c>
    </row>
    <row r="2">
      <c r="B2" s="2" t="inlineStr">
        <is>
          <t>Jun. 30, 2021</t>
        </is>
      </c>
    </row>
    <row r="3">
      <c r="A3" s="3" t="inlineStr">
        <is>
          <t>Events after the balance sheet date [Abstract]</t>
        </is>
      </c>
    </row>
    <row r="4">
      <c r="A4" s="4" t="inlineStr">
        <is>
          <t>Events after the Reporting Period</t>
        </is>
      </c>
      <c r="B4" s="4" t="inlineStr">
        <is>
          <t>8. Events after the Reporting Period On July 21, 2021, the Company changed its name
to Altamira Therapeutics Ltd. Since July 26, 2021, the Company’s common shares are traded under the trading symbol “CYT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Taxation (Tables)</t>
        </is>
      </c>
      <c r="B1" s="2" t="inlineStr">
        <is>
          <t>6 Months Ended</t>
        </is>
      </c>
    </row>
    <row r="2">
      <c r="B2" s="2" t="inlineStr">
        <is>
          <t>Jun. 30, 2021</t>
        </is>
      </c>
    </row>
    <row r="3">
      <c r="A3" s="3" t="inlineStr">
        <is>
          <t>Disclosure of income tax [text block] [Abstract]</t>
        </is>
      </c>
    </row>
    <row r="4">
      <c r="A4" s="4" t="inlineStr">
        <is>
          <t>Schedule of income tax expense</t>
        </is>
      </c>
      <c r="B4" s="4" t="inlineStr">
        <is>
          <t xml:space="preserve">SIX MONTHS ENDED
June 30, June 30,
2021 2020
Deferred income tax expense — —
Deferred income tax gain 10,642 10,642
Total income tax (expense)/gain 10,642 10,642 </t>
        </is>
      </c>
    </row>
    <row r="5">
      <c r="A5" s="4" t="inlineStr">
        <is>
          <t>Schedule of deferred income tax liabilities or to deferred income tax assets</t>
        </is>
      </c>
      <c r="B5" s="4" t="inlineStr">
        <is>
          <t>June 30, June 30,
2021 2020
Deferred Tax liabilities
Intangible assets (261,657 ) (212,844 )
Total (261,657 ) (212,844 )
Deferred Tax assets
Net operation loss (NOL) 146,435 76,337
Total 146,435 76,337
Deferred Tax, net (115,222 ) (136,5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and Reserves (Tables)</t>
        </is>
      </c>
      <c r="B1" s="2" t="inlineStr">
        <is>
          <t>6 Months Ended</t>
        </is>
      </c>
    </row>
    <row r="2">
      <c r="B2" s="2" t="inlineStr">
        <is>
          <t>Jun. 30, 2021</t>
        </is>
      </c>
    </row>
    <row r="3">
      <c r="A3" s="3" t="inlineStr">
        <is>
          <t>Disclosure of Capital and reserves [Abstract]</t>
        </is>
      </c>
    </row>
    <row r="4">
      <c r="A4" s="4" t="inlineStr">
        <is>
          <t>Schedule of issued share capital</t>
        </is>
      </c>
      <c r="B4" s="4" t="inlineStr">
        <is>
          <t xml:space="preserve">Common Shares
Number
2021 2020
As of January 1 11,417,159 4,125,949
Common shares issued 2,225,971 933,135
Total, as of June 30 13,643,130 5,059,0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Benefits (Tables)</t>
        </is>
      </c>
      <c r="B1" s="2" t="inlineStr">
        <is>
          <t>6 Months Ended</t>
        </is>
      </c>
    </row>
    <row r="2">
      <c r="B2" s="2" t="inlineStr">
        <is>
          <t>Jun. 30, 2021</t>
        </is>
      </c>
    </row>
    <row r="3">
      <c r="A3" s="3" t="inlineStr">
        <is>
          <t>Disclosure of employee benefits [text block] [Abstract]</t>
        </is>
      </c>
    </row>
    <row r="4">
      <c r="A4" s="4" t="inlineStr">
        <is>
          <t>Schedule of employee benefits</t>
        </is>
      </c>
      <c r="B4" s="4" t="inlineStr">
        <is>
          <t xml:space="preserve">SIX MONTHS ENDED
JUNE 30, JUNE 30,
2021 2020
Salaries 812,158 613,677
Pension costs 66,002 78,248
Share based compensation expense 969,739 167,908
Other employee costs and social benefits 257,108 111,671
Total employee benefits 2,105,007 971,5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 Per Share (Tables)</t>
        </is>
      </c>
      <c r="B1" s="2" t="inlineStr">
        <is>
          <t>6 Months Ended</t>
        </is>
      </c>
    </row>
    <row r="2">
      <c r="B2" s="2" t="inlineStr">
        <is>
          <t>Jun. 30, 2021</t>
        </is>
      </c>
    </row>
    <row r="3">
      <c r="A3" s="3" t="inlineStr">
        <is>
          <t>Disclosure of earnings per share [text block] [Abstract]</t>
        </is>
      </c>
    </row>
    <row r="4">
      <c r="A4" s="4" t="inlineStr">
        <is>
          <t>Schedule of loss per share</t>
        </is>
      </c>
      <c r="B4" s="4" t="inlineStr">
        <is>
          <t xml:space="preserve">SIX MONTHS
June 30, June 30,
Loss attributable to owners of the Company (6,754,579 ) (2,658,501 )
Weighted average number of shares outstanding 12,454,812 4,585,054
Basic and diluted loss per share (0.54 ) (0.5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58" customWidth="1" min="1" max="1"/>
    <col width="28" customWidth="1" min="2" max="2"/>
    <col width="13" customWidth="1" min="3" max="3"/>
    <col width="13" customWidth="1" min="4" max="4"/>
    <col width="13" customWidth="1" min="5" max="5"/>
  </cols>
  <sheetData>
    <row r="1">
      <c r="A1" s="1" t="inlineStr">
        <is>
          <t>Reporting Entity (Details) - 6 months ended Jun. 30, 2021</t>
        </is>
      </c>
      <c r="B1" s="2" t="inlineStr">
        <is>
          <t>CHF (SFr)</t>
        </is>
      </c>
      <c r="C1" s="2" t="inlineStr">
        <is>
          <t>USD ($)</t>
        </is>
      </c>
      <c r="D1" s="2" t="inlineStr">
        <is>
          <t>EUR (€)</t>
        </is>
      </c>
      <c r="E1" s="2" t="inlineStr">
        <is>
          <t>AUD ($)</t>
        </is>
      </c>
    </row>
    <row r="2">
      <c r="A2" s="4" t="inlineStr">
        <is>
          <t>Auris Medical AG [Member]</t>
        </is>
      </c>
    </row>
    <row r="3">
      <c r="A3" s="3" t="inlineStr">
        <is>
          <t>Reporting Entity (Details) [Line Items]</t>
        </is>
      </c>
    </row>
    <row r="4">
      <c r="A4" s="4" t="inlineStr">
        <is>
          <t>Name of subsidiary</t>
        </is>
      </c>
      <c r="B4" s="4" t="inlineStr">
        <is>
          <t>Auris Medical AG</t>
        </is>
      </c>
    </row>
    <row r="5">
      <c r="A5" s="4" t="inlineStr">
        <is>
          <t>Principal place of business</t>
        </is>
      </c>
      <c r="B5" s="4" t="inlineStr">
        <is>
          <t>Basel</t>
        </is>
      </c>
    </row>
    <row r="6">
      <c r="A6" s="4" t="inlineStr">
        <is>
          <t>Country of incorporation</t>
        </is>
      </c>
      <c r="B6" s="4" t="inlineStr">
        <is>
          <t>Switzerland</t>
        </is>
      </c>
    </row>
    <row r="7">
      <c r="A7" s="4" t="inlineStr">
        <is>
          <t>Ownership percentage in subsidiary</t>
        </is>
      </c>
      <c r="B7" s="4" t="inlineStr">
        <is>
          <t>100.00%</t>
        </is>
      </c>
    </row>
    <row r="8">
      <c r="A8" s="4" t="inlineStr">
        <is>
          <t>Auris Medical AG [Member] | Switzerland [Member]</t>
        </is>
      </c>
    </row>
    <row r="9">
      <c r="A9" s="3" t="inlineStr">
        <is>
          <t>Reporting Entity (Details) [Line Items]</t>
        </is>
      </c>
    </row>
    <row r="10">
      <c r="A10" s="4" t="inlineStr">
        <is>
          <t>Share capital of subsidiary</t>
        </is>
      </c>
      <c r="B10" s="5" t="n">
        <v>2500000</v>
      </c>
    </row>
    <row r="11">
      <c r="A11" s="4" t="inlineStr">
        <is>
          <t>Otolanum AG [Member]</t>
        </is>
      </c>
    </row>
    <row r="12">
      <c r="A12" s="3" t="inlineStr">
        <is>
          <t>Reporting Entity (Details) [Line Items]</t>
        </is>
      </c>
    </row>
    <row r="13">
      <c r="A13" s="4" t="inlineStr">
        <is>
          <t>Name of subsidiary</t>
        </is>
      </c>
      <c r="B13" s="4" t="inlineStr">
        <is>
          <t>Otolanum AG</t>
        </is>
      </c>
    </row>
    <row r="14">
      <c r="A14" s="4" t="inlineStr">
        <is>
          <t>Principal place of business</t>
        </is>
      </c>
      <c r="B14" s="4" t="inlineStr">
        <is>
          <t>Zug</t>
        </is>
      </c>
    </row>
    <row r="15">
      <c r="A15" s="4" t="inlineStr">
        <is>
          <t>Country of incorporation</t>
        </is>
      </c>
      <c r="B15" s="4" t="inlineStr">
        <is>
          <t>Switzerland</t>
        </is>
      </c>
    </row>
    <row r="16">
      <c r="A16" s="4" t="inlineStr">
        <is>
          <t>Ownership percentage in subsidiary</t>
        </is>
      </c>
      <c r="B16" s="4" t="inlineStr">
        <is>
          <t>100.00%</t>
        </is>
      </c>
    </row>
    <row r="17">
      <c r="A17" s="4" t="inlineStr">
        <is>
          <t>Otolanum AG [Member] | Switzerland [Member]</t>
        </is>
      </c>
    </row>
    <row r="18">
      <c r="A18" s="3" t="inlineStr">
        <is>
          <t>Reporting Entity (Details) [Line Items]</t>
        </is>
      </c>
    </row>
    <row r="19">
      <c r="A19" s="4" t="inlineStr">
        <is>
          <t>Share capital of subsidiary</t>
        </is>
      </c>
      <c r="B19" s="5" t="n">
        <v>100000</v>
      </c>
    </row>
    <row r="20">
      <c r="A20" s="4" t="inlineStr">
        <is>
          <t>Altamira Therapeutics, Inc [Member]</t>
        </is>
      </c>
    </row>
    <row r="21">
      <c r="A21" s="3" t="inlineStr">
        <is>
          <t>Reporting Entity (Details) [Line Items]</t>
        </is>
      </c>
    </row>
    <row r="22">
      <c r="A22" s="4" t="inlineStr">
        <is>
          <t>Name of subsidiary</t>
        </is>
      </c>
      <c r="B22" s="4" t="inlineStr">
        <is>
          <t>Altamira Therapeutics, Inc.</t>
        </is>
      </c>
    </row>
    <row r="23">
      <c r="A23" s="4" t="inlineStr">
        <is>
          <t>Principal place of business</t>
        </is>
      </c>
      <c r="B23" s="4" t="inlineStr">
        <is>
          <t>Dover, Delaware</t>
        </is>
      </c>
    </row>
    <row r="24">
      <c r="A24" s="4" t="inlineStr">
        <is>
          <t>Country of incorporation</t>
        </is>
      </c>
      <c r="B24" s="4" t="inlineStr">
        <is>
          <t>United States</t>
        </is>
      </c>
    </row>
    <row r="25">
      <c r="A25" s="4" t="inlineStr">
        <is>
          <t>Ownership percentage in subsidiary</t>
        </is>
      </c>
      <c r="B25" s="4" t="inlineStr">
        <is>
          <t>100.00%</t>
        </is>
      </c>
    </row>
    <row r="26">
      <c r="A26" s="4" t="inlineStr">
        <is>
          <t>Altamira Therapeutics, Inc [Member] | USD [member]</t>
        </is>
      </c>
    </row>
    <row r="27">
      <c r="A27" s="3" t="inlineStr">
        <is>
          <t>Reporting Entity (Details) [Line Items]</t>
        </is>
      </c>
    </row>
    <row r="28">
      <c r="A28" s="4" t="inlineStr">
        <is>
          <t>Share capital of subsidiary | $</t>
        </is>
      </c>
      <c r="C28" s="8" t="n">
        <v>100</v>
      </c>
    </row>
    <row r="29">
      <c r="A29" s="4" t="inlineStr">
        <is>
          <t>Auris Medical Ltd. [Member]</t>
        </is>
      </c>
    </row>
    <row r="30">
      <c r="A30" s="3" t="inlineStr">
        <is>
          <t>Reporting Entity (Details) [Line Items]</t>
        </is>
      </c>
    </row>
    <row r="31">
      <c r="A31" s="4" t="inlineStr">
        <is>
          <t>Name of subsidiary</t>
        </is>
      </c>
      <c r="B31" s="4" t="inlineStr">
        <is>
          <t>Auris Medical Ltd.</t>
        </is>
      </c>
    </row>
    <row r="32">
      <c r="A32" s="4" t="inlineStr">
        <is>
          <t>Principal place of business</t>
        </is>
      </c>
      <c r="B32" s="4" t="inlineStr">
        <is>
          <t>Dublin</t>
        </is>
      </c>
    </row>
    <row r="33">
      <c r="A33" s="4" t="inlineStr">
        <is>
          <t>Country of incorporation</t>
        </is>
      </c>
      <c r="B33" s="4" t="inlineStr">
        <is>
          <t>Ireland</t>
        </is>
      </c>
    </row>
    <row r="34">
      <c r="A34" s="4" t="inlineStr">
        <is>
          <t>Ownership percentage in subsidiary</t>
        </is>
      </c>
      <c r="B34" s="4" t="inlineStr">
        <is>
          <t>100.00%</t>
        </is>
      </c>
    </row>
    <row r="35">
      <c r="A35" s="4" t="inlineStr">
        <is>
          <t>Auris Medical Ltd. [Member] | EUR [Member]</t>
        </is>
      </c>
    </row>
    <row r="36">
      <c r="A36" s="3" t="inlineStr">
        <is>
          <t>Reporting Entity (Details) [Line Items]</t>
        </is>
      </c>
    </row>
    <row r="37">
      <c r="A37" s="4" t="inlineStr">
        <is>
          <t>Share capital of subsidiary | €</t>
        </is>
      </c>
      <c r="D37" s="9" t="n">
        <v>100</v>
      </c>
    </row>
    <row r="38">
      <c r="A38" s="4" t="inlineStr">
        <is>
          <t>Zilentin AG [Member]</t>
        </is>
      </c>
    </row>
    <row r="39">
      <c r="A39" s="3" t="inlineStr">
        <is>
          <t>Reporting Entity (Details) [Line Items]</t>
        </is>
      </c>
    </row>
    <row r="40">
      <c r="A40" s="4" t="inlineStr">
        <is>
          <t>Name of subsidiary</t>
        </is>
      </c>
      <c r="B40" s="4" t="inlineStr">
        <is>
          <t>Zilentin AG</t>
        </is>
      </c>
    </row>
    <row r="41">
      <c r="A41" s="4" t="inlineStr">
        <is>
          <t>Principal place of business</t>
        </is>
      </c>
      <c r="B41" s="4" t="inlineStr">
        <is>
          <t>Zug</t>
        </is>
      </c>
    </row>
    <row r="42">
      <c r="A42" s="4" t="inlineStr">
        <is>
          <t>Country of incorporation</t>
        </is>
      </c>
      <c r="B42" s="4" t="inlineStr">
        <is>
          <t>Switzerland</t>
        </is>
      </c>
    </row>
    <row r="43">
      <c r="A43" s="4" t="inlineStr">
        <is>
          <t>Ownership percentage in subsidiary</t>
        </is>
      </c>
      <c r="B43" s="4" t="inlineStr">
        <is>
          <t>100.00%</t>
        </is>
      </c>
    </row>
    <row r="44">
      <c r="A44" s="4" t="inlineStr">
        <is>
          <t>Zilentin AG [Member] | Switzerland [Member]</t>
        </is>
      </c>
    </row>
    <row r="45">
      <c r="A45" s="3" t="inlineStr">
        <is>
          <t>Reporting Entity (Details) [Line Items]</t>
        </is>
      </c>
    </row>
    <row r="46">
      <c r="A46" s="4" t="inlineStr">
        <is>
          <t>Share capital of subsidiary</t>
        </is>
      </c>
      <c r="B46" s="5" t="n">
        <v>100000</v>
      </c>
    </row>
    <row r="47">
      <c r="A47" s="4" t="inlineStr">
        <is>
          <t>Auris Medical Pty Ltd [Member]</t>
        </is>
      </c>
    </row>
    <row r="48">
      <c r="A48" s="3" t="inlineStr">
        <is>
          <t>Reporting Entity (Details) [Line Items]</t>
        </is>
      </c>
    </row>
    <row r="49">
      <c r="A49" s="4" t="inlineStr">
        <is>
          <t>Name of subsidiary</t>
        </is>
      </c>
      <c r="B49" s="4" t="inlineStr">
        <is>
          <t>Auris Medical Pty Ltd</t>
        </is>
      </c>
    </row>
    <row r="50">
      <c r="A50" s="4" t="inlineStr">
        <is>
          <t>Principal place of business</t>
        </is>
      </c>
      <c r="B50" s="4" t="inlineStr">
        <is>
          <t>Collingwood</t>
        </is>
      </c>
    </row>
    <row r="51">
      <c r="A51" s="4" t="inlineStr">
        <is>
          <t>Country of incorporation</t>
        </is>
      </c>
      <c r="B51" s="4" t="inlineStr">
        <is>
          <t>Australia</t>
        </is>
      </c>
    </row>
    <row r="52">
      <c r="A52" s="4" t="inlineStr">
        <is>
          <t>Ownership percentage in subsidiary</t>
        </is>
      </c>
      <c r="B52" s="4" t="inlineStr">
        <is>
          <t>100.00%</t>
        </is>
      </c>
    </row>
    <row r="53">
      <c r="A53" s="4" t="inlineStr">
        <is>
          <t>Auris Medical Pty Ltd [Member] | Australia [Member]</t>
        </is>
      </c>
    </row>
    <row r="54">
      <c r="A54" s="3" t="inlineStr">
        <is>
          <t>Reporting Entity (Details) [Line Items]</t>
        </is>
      </c>
    </row>
    <row r="55">
      <c r="A55" s="4" t="inlineStr">
        <is>
          <t>Share capital of subsidiary | $</t>
        </is>
      </c>
      <c r="E55" s="8" t="n">
        <v>100</v>
      </c>
    </row>
    <row r="56">
      <c r="A56" s="4" t="inlineStr">
        <is>
          <t>Altamira Medica AG [Member]</t>
        </is>
      </c>
    </row>
    <row r="57">
      <c r="A57" s="3" t="inlineStr">
        <is>
          <t>Reporting Entity (Details) [Line Items]</t>
        </is>
      </c>
    </row>
    <row r="58">
      <c r="A58" s="4" t="inlineStr">
        <is>
          <t>Name of subsidiary</t>
        </is>
      </c>
      <c r="B58" s="4" t="inlineStr">
        <is>
          <t>Altamira
Medica AG</t>
        </is>
      </c>
    </row>
    <row r="59">
      <c r="A59" s="4" t="inlineStr">
        <is>
          <t>Principal place of business</t>
        </is>
      </c>
      <c r="B59" s="4" t="inlineStr">
        <is>
          <t>Zug</t>
        </is>
      </c>
    </row>
    <row r="60">
      <c r="A60" s="4" t="inlineStr">
        <is>
          <t>Country of incorporation</t>
        </is>
      </c>
      <c r="B60" s="4" t="inlineStr">
        <is>
          <t>Switzerland</t>
        </is>
      </c>
    </row>
    <row r="61">
      <c r="A61" s="4" t="inlineStr">
        <is>
          <t>Ownership percentage in subsidiary</t>
        </is>
      </c>
      <c r="B61" s="4" t="inlineStr">
        <is>
          <t>100.00%</t>
        </is>
      </c>
    </row>
    <row r="62">
      <c r="A62" s="4" t="inlineStr">
        <is>
          <t>Altamira Medica AG [Member] | Switzerland [Member]</t>
        </is>
      </c>
    </row>
    <row r="63">
      <c r="A63" s="3" t="inlineStr">
        <is>
          <t>Reporting Entity (Details) [Line Items]</t>
        </is>
      </c>
    </row>
    <row r="64">
      <c r="A64" s="4" t="inlineStr">
        <is>
          <t>Share capital of subsidiary</t>
        </is>
      </c>
      <c r="B64" s="5" t="n">
        <v>3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 of Profit or Loss and Other Comprehensive Income or Loss (Unaudited) - CHF (SFr)</t>
        </is>
      </c>
      <c r="B1" s="2" t="inlineStr">
        <is>
          <t>6 Months Ended</t>
        </is>
      </c>
    </row>
    <row r="2">
      <c r="B2" s="2" t="inlineStr">
        <is>
          <t>Jun. 30, 2021</t>
        </is>
      </c>
      <c r="C2" s="2" t="inlineStr">
        <is>
          <t>Jun. 30, 2020</t>
        </is>
      </c>
    </row>
    <row r="3">
      <c r="A3" s="3" t="inlineStr">
        <is>
          <t>Condensed Consolidated Interim Statement of Profit or Loss and Other Comprehensive Income or Loss (Unaudited) [Abstract]</t>
        </is>
      </c>
    </row>
    <row r="4">
      <c r="A4" s="4" t="inlineStr">
        <is>
          <t>Research and development</t>
        </is>
      </c>
      <c r="B4" s="5" t="n">
        <v>-3393710</v>
      </c>
      <c r="C4" s="5" t="n">
        <v>-884747</v>
      </c>
    </row>
    <row r="5">
      <c r="A5" s="4" t="inlineStr">
        <is>
          <t>General and administrative</t>
        </is>
      </c>
      <c r="B5" s="6" t="n">
        <v>-3062199</v>
      </c>
      <c r="C5" s="6" t="n">
        <v>-1535960</v>
      </c>
    </row>
    <row r="6">
      <c r="A6" s="4" t="inlineStr">
        <is>
          <t>Operating loss</t>
        </is>
      </c>
      <c r="B6" s="6" t="n">
        <v>-6455909</v>
      </c>
      <c r="C6" s="6" t="n">
        <v>-2420707</v>
      </c>
    </row>
    <row r="7">
      <c r="A7" s="4" t="inlineStr">
        <is>
          <t>Interest expense</t>
        </is>
      </c>
      <c r="B7" s="6" t="n">
        <v>-172462</v>
      </c>
      <c r="C7" s="6" t="n">
        <v>-3152</v>
      </c>
    </row>
    <row r="8">
      <c r="A8" s="4" t="inlineStr">
        <is>
          <t>Foreign currency exchange gain (loss), net</t>
        </is>
      </c>
      <c r="B8" s="6" t="n">
        <v>291892</v>
      </c>
      <c r="C8" s="6" t="n">
        <v>-30022</v>
      </c>
    </row>
    <row r="9">
      <c r="A9" s="4" t="inlineStr">
        <is>
          <t>Revaluation (loss) gain from derivative financial instruments</t>
        </is>
      </c>
      <c r="B9" s="6" t="n">
        <v>-428742</v>
      </c>
      <c r="C9" s="6" t="n">
        <v>4353</v>
      </c>
    </row>
    <row r="10">
      <c r="A10" s="4" t="inlineStr">
        <is>
          <t>Transaction costs</t>
        </is>
      </c>
      <c r="B10" s="4" t="inlineStr">
        <is>
          <t xml:space="preserve"> </t>
        </is>
      </c>
      <c r="C10" s="6" t="n">
        <v>-219615</v>
      </c>
    </row>
    <row r="11">
      <c r="A11" s="4" t="inlineStr">
        <is>
          <t>Loss before tax</t>
        </is>
      </c>
      <c r="B11" s="6" t="n">
        <v>-6765221</v>
      </c>
      <c r="C11" s="6" t="n">
        <v>-2669143</v>
      </c>
    </row>
    <row r="12">
      <c r="A12" s="4" t="inlineStr">
        <is>
          <t>Income tax gain</t>
        </is>
      </c>
      <c r="B12" s="6" t="n">
        <v>10642</v>
      </c>
      <c r="C12" s="6" t="n">
        <v>10642</v>
      </c>
    </row>
    <row r="13">
      <c r="A13" s="4" t="inlineStr">
        <is>
          <t>Net loss attributable to owners of the Company</t>
        </is>
      </c>
      <c r="B13" s="6" t="n">
        <v>-6754579</v>
      </c>
      <c r="C13" s="6" t="n">
        <v>-2658501</v>
      </c>
    </row>
    <row r="14">
      <c r="A14" s="3" t="inlineStr">
        <is>
          <t>Items that will never be reclassified to profit or loss</t>
        </is>
      </c>
    </row>
    <row r="15">
      <c r="A15" s="4" t="inlineStr">
        <is>
          <t>Remeasurement of defined benefit liability, net of taxes of CHF 0.00</t>
        </is>
      </c>
      <c r="B15" s="6" t="n">
        <v>448946</v>
      </c>
      <c r="C15" s="6" t="n">
        <v>-78010</v>
      </c>
    </row>
    <row r="16">
      <c r="A16" s="3" t="inlineStr">
        <is>
          <t>profit or loss</t>
        </is>
      </c>
    </row>
    <row r="17">
      <c r="A17" s="4" t="inlineStr">
        <is>
          <t>Foreign currency translation differences, net of taxes of CHF 0.00</t>
        </is>
      </c>
      <c r="B17" s="6" t="n">
        <v>-41922</v>
      </c>
      <c r="C17" s="6" t="n">
        <v>16396</v>
      </c>
    </row>
    <row r="18">
      <c r="A18" s="4" t="inlineStr">
        <is>
          <t>Other comprehensive income/(loss), net of taxes of CHF 0</t>
        </is>
      </c>
      <c r="B18" s="6" t="n">
        <v>407024</v>
      </c>
      <c r="C18" s="6" t="n">
        <v>-61614</v>
      </c>
    </row>
    <row r="19">
      <c r="A19" s="4" t="inlineStr">
        <is>
          <t>Total comprehensive loss attributable to owners of the Company</t>
        </is>
      </c>
      <c r="B19" s="5" t="n">
        <v>-6347555</v>
      </c>
      <c r="C19" s="5" t="n">
        <v>-2720115</v>
      </c>
    </row>
    <row r="20">
      <c r="A20" s="4" t="inlineStr">
        <is>
          <t>Basic and diluted loss per share (in Francs per share)</t>
        </is>
      </c>
      <c r="B20" s="7" t="n">
        <v>-0.54</v>
      </c>
      <c r="C20" s="7" t="n">
        <v>-0.5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23" customWidth="1" min="5" max="5"/>
  </cols>
  <sheetData>
    <row r="1">
      <c r="A1" s="1" t="inlineStr">
        <is>
          <t>Basis of Preparation (Details)</t>
        </is>
      </c>
      <c r="B1" s="2" t="inlineStr">
        <is>
          <t>Jun. 01, 2021</t>
        </is>
      </c>
      <c r="C1" s="2" t="inlineStr">
        <is>
          <t>Jun. 30, 2021CHF (SFr)</t>
        </is>
      </c>
      <c r="D1" s="2" t="inlineStr">
        <is>
          <t>Jun. 30, 2021USD ($)</t>
        </is>
      </c>
      <c r="E1" s="2" t="inlineStr">
        <is>
          <t>Dec. 31, 2020CHF (SFr)</t>
        </is>
      </c>
    </row>
    <row r="2">
      <c r="A2" s="3" t="inlineStr">
        <is>
          <t>Disclosure of basis of preparation of financial statements [text block] [Abstract]</t>
        </is>
      </c>
    </row>
    <row r="3">
      <c r="A3" s="4" t="inlineStr">
        <is>
          <t>Reduction of nominal value, description</t>
        </is>
      </c>
      <c r="C3" s="4" t="inlineStr">
        <is>
          <t>The annual general assembly
of the shareholders held on June 4, 2020, agreed to reduce the nominal value of the Company’s common share from CHF 0.40 to CHF
0.01.</t>
        </is>
      </c>
      <c r="D3" s="4" t="inlineStr">
        <is>
          <t>The annual general assembly
of the shareholders held on June 4, 2020, agreed to reduce the nominal value of the Company’s common share from CHF 0.40 to CHF
0.01.</t>
        </is>
      </c>
    </row>
    <row r="4">
      <c r="A4" s="4" t="inlineStr">
        <is>
          <t>Acquire share capital</t>
        </is>
      </c>
      <c r="B4" s="4" t="inlineStr">
        <is>
          <t>100.00%</t>
        </is>
      </c>
    </row>
    <row r="5">
      <c r="A5" s="4" t="inlineStr">
        <is>
          <t>Purchase price</t>
        </is>
      </c>
      <c r="C5" s="4" t="inlineStr">
        <is>
          <t xml:space="preserve">The purchase price for Trasir
comprised: (i) 764,370 non-registered common shares of the Company, par value CHF 0.01 per share, calculated based on a value of USD 2,500,000
divided by the average closing price of the Common Shares on the 15 trading days preceding the closing date (the “Reference Price”,
which amounted to USD 3.27 per Common Share); (ii) contingent on the occurrence of positive results from a subsequent post-closing scientific
study led by Trasir (“Positive Results”), USD 1,500,000 of common shares of the Company to be calculated based on the average
closing price of the common shares on the 15 trading days preceding the occurrence of Positive Results; and (iii) USD 210,000 for expenses
incurred by certain selling Trasir shareholders paid in USD 180,000 in cash and 9,173 non-registered common shares based on the Reference
Price. </t>
        </is>
      </c>
      <c r="D5" s="4" t="inlineStr">
        <is>
          <t xml:space="preserve">The purchase price for Trasir
comprised: (i) 764,370 non-registered common shares of the Company, par value CHF 0.01 per share, calculated based on a value of USD 2,500,000
divided by the average closing price of the Common Shares on the 15 trading days preceding the closing date (the “Reference Price”,
which amounted to USD 3.27 per Common Share); (ii) contingent on the occurrence of positive results from a subsequent post-closing scientific
study led by Trasir (“Positive Results”), USD 1,500,000 of common shares of the Company to be calculated based on the average
closing price of the common shares on the 15 trading days preceding the occurrence of Positive Results; and (iii) USD 210,000 for expenses
incurred by certain selling Trasir shareholders paid in USD 180,000 in cash and 9,173 non-registered common shares based on the Reference
Price. </t>
        </is>
      </c>
    </row>
    <row r="6">
      <c r="A6" s="4" t="inlineStr">
        <is>
          <t>Aggregate total sales (in Dollars) | $</t>
        </is>
      </c>
      <c r="D6" s="8" t="n">
        <v>4375000</v>
      </c>
    </row>
    <row r="7">
      <c r="A7" s="4" t="inlineStr">
        <is>
          <t>Estimated fair value</t>
        </is>
      </c>
      <c r="C7" s="5" t="n">
        <v>269700</v>
      </c>
    </row>
    <row r="8">
      <c r="A8" s="4" t="inlineStr">
        <is>
          <t>License acquired amount</t>
        </is>
      </c>
      <c r="C8" s="6" t="n">
        <v>3713336</v>
      </c>
    </row>
    <row r="9">
      <c r="A9" s="4" t="inlineStr">
        <is>
          <t>Transaction costs</t>
        </is>
      </c>
      <c r="C9" s="6" t="n">
        <v>198246</v>
      </c>
    </row>
    <row r="10">
      <c r="A10" s="4" t="inlineStr">
        <is>
          <t>Intangible asset</t>
        </is>
      </c>
      <c r="C10" s="6" t="n">
        <v>14544282</v>
      </c>
      <c r="E10" s="5" t="n">
        <v>9115410</v>
      </c>
    </row>
    <row r="11">
      <c r="A11" s="4" t="inlineStr">
        <is>
          <t>Capitalization of development costs</t>
        </is>
      </c>
      <c r="C11" s="6" t="n">
        <v>3713336</v>
      </c>
    </row>
    <row r="12">
      <c r="A12" s="4" t="inlineStr">
        <is>
          <t>Program in amount</t>
        </is>
      </c>
      <c r="C12" s="5" t="n">
        <v>171553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Taxation (Details) - Schedule of income tax expense - CHF (SFr)</t>
        </is>
      </c>
      <c r="B1" s="2" t="inlineStr">
        <is>
          <t>6 Months Ended</t>
        </is>
      </c>
    </row>
    <row r="2">
      <c r="B2" s="2" t="inlineStr">
        <is>
          <t>Jun. 30, 2021</t>
        </is>
      </c>
      <c r="C2" s="2" t="inlineStr">
        <is>
          <t>Jun. 30, 2020</t>
        </is>
      </c>
    </row>
    <row r="3">
      <c r="A3" s="3" t="inlineStr">
        <is>
          <t>Schedule of income tax expense [Abstract]</t>
        </is>
      </c>
    </row>
    <row r="4">
      <c r="A4" s="4" t="inlineStr">
        <is>
          <t>Deferred income tax expense</t>
        </is>
      </c>
      <c r="B4" s="4" t="inlineStr">
        <is>
          <t xml:space="preserve"> </t>
        </is>
      </c>
      <c r="C4" s="4" t="inlineStr">
        <is>
          <t xml:space="preserve"> </t>
        </is>
      </c>
    </row>
    <row r="5">
      <c r="A5" s="4" t="inlineStr">
        <is>
          <t>Deferred income tax gain</t>
        </is>
      </c>
      <c r="B5" s="6" t="n">
        <v>10642</v>
      </c>
      <c r="C5" s="6" t="n">
        <v>10642</v>
      </c>
    </row>
    <row r="6">
      <c r="A6" s="4" t="inlineStr">
        <is>
          <t>Total income tax (expense)/gain</t>
        </is>
      </c>
      <c r="B6" s="5" t="n">
        <v>10642</v>
      </c>
      <c r="C6" s="5" t="n">
        <v>1064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Details) - Schedule of deferred income tax liabilities or to deferred income tax assets - CHF (SFr)</t>
        </is>
      </c>
      <c r="B1" s="2" t="inlineStr">
        <is>
          <t>Jun. 30, 2021</t>
        </is>
      </c>
      <c r="C1" s="2" t="inlineStr">
        <is>
          <t>Jun. 30, 2020</t>
        </is>
      </c>
    </row>
    <row r="2">
      <c r="A2" s="3" t="inlineStr">
        <is>
          <t>Deferred Tax liabilities</t>
        </is>
      </c>
    </row>
    <row r="3">
      <c r="A3" s="4" t="inlineStr">
        <is>
          <t>Total</t>
        </is>
      </c>
      <c r="B3" s="5" t="n">
        <v>-261657</v>
      </c>
      <c r="C3" s="5" t="n">
        <v>-212844</v>
      </c>
    </row>
    <row r="4">
      <c r="A4" s="3" t="inlineStr">
        <is>
          <t>Deferred Tax assets</t>
        </is>
      </c>
    </row>
    <row r="5">
      <c r="A5" s="4" t="inlineStr">
        <is>
          <t>Total</t>
        </is>
      </c>
      <c r="B5" s="6" t="n">
        <v>146435</v>
      </c>
      <c r="C5" s="6" t="n">
        <v>76337</v>
      </c>
    </row>
    <row r="6">
      <c r="A6" s="4" t="inlineStr">
        <is>
          <t>Deferred Tax, net</t>
        </is>
      </c>
      <c r="B6" s="6" t="n">
        <v>-115222</v>
      </c>
      <c r="C6" s="6" t="n">
        <v>-136507</v>
      </c>
    </row>
    <row r="7">
      <c r="A7" s="4" t="inlineStr">
        <is>
          <t>Intangible assets [Member]</t>
        </is>
      </c>
    </row>
    <row r="8">
      <c r="A8" s="3" t="inlineStr">
        <is>
          <t>Deferred Tax liabilities</t>
        </is>
      </c>
    </row>
    <row r="9">
      <c r="A9" s="4" t="inlineStr">
        <is>
          <t>Total</t>
        </is>
      </c>
      <c r="B9" s="6" t="n">
        <v>-261657</v>
      </c>
      <c r="C9" s="6" t="n">
        <v>-212844</v>
      </c>
    </row>
    <row r="10">
      <c r="A10" s="4" t="inlineStr">
        <is>
          <t>Net operation loss (NOL) [Member]</t>
        </is>
      </c>
    </row>
    <row r="11">
      <c r="A11" s="3" t="inlineStr">
        <is>
          <t>Deferred Tax assets</t>
        </is>
      </c>
    </row>
    <row r="12">
      <c r="A12" s="4" t="inlineStr">
        <is>
          <t>Total</t>
        </is>
      </c>
      <c r="B12" s="5" t="n">
        <v>146435</v>
      </c>
      <c r="C12" s="5" t="n">
        <v>7633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1" customWidth="1" min="1" max="1"/>
    <col width="14" customWidth="1" min="2" max="2"/>
    <col width="14" customWidth="1" min="3" max="3"/>
    <col width="14" customWidth="1" min="4" max="4"/>
  </cols>
  <sheetData>
    <row r="1">
      <c r="A1" s="1" t="inlineStr">
        <is>
          <t>Loan (Details) - CHF (SFr)</t>
        </is>
      </c>
      <c r="B1" s="2" t="inlineStr">
        <is>
          <t>Sep. 08, 2020</t>
        </is>
      </c>
      <c r="C1" s="2" t="inlineStr">
        <is>
          <t>Jun. 30, 2021</t>
        </is>
      </c>
      <c r="D1" s="2" t="inlineStr">
        <is>
          <t>Mar. 26, 2020</t>
        </is>
      </c>
    </row>
    <row r="2">
      <c r="A2" s="3" t="inlineStr">
        <is>
          <t>Disclosure Of Loan [Abstract]</t>
        </is>
      </c>
    </row>
    <row r="3">
      <c r="A3" s="4" t="inlineStr">
        <is>
          <t>Granted loan amount</t>
        </is>
      </c>
      <c r="D3" s="5" t="n">
        <v>50000</v>
      </c>
    </row>
    <row r="4">
      <c r="A4" s="4" t="inlineStr">
        <is>
          <t>Principal amount</t>
        </is>
      </c>
      <c r="B4" s="5" t="n">
        <v>1500000</v>
      </c>
    </row>
    <row r="5">
      <c r="A5" s="4" t="inlineStr">
        <is>
          <t>Interest rate per annum</t>
        </is>
      </c>
      <c r="B5" s="4" t="inlineStr">
        <is>
          <t>8.00%</t>
        </is>
      </c>
    </row>
    <row r="6">
      <c r="A6" s="4" t="inlineStr">
        <is>
          <t>Interest</t>
        </is>
      </c>
      <c r="C6" s="5" t="n">
        <v>8348</v>
      </c>
    </row>
    <row r="7">
      <c r="A7" s="4" t="inlineStr">
        <is>
          <t>Amortization transaction costs</t>
        </is>
      </c>
      <c r="C7" s="5" t="n">
        <v>16254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cols>
    <col width="80" customWidth="1" min="1" max="1"/>
    <col width="27" customWidth="1" min="2" max="2"/>
    <col width="80" customWidth="1" min="3" max="3"/>
    <col width="80" customWidth="1" min="4" max="4"/>
    <col width="80" customWidth="1" min="5" max="5"/>
    <col width="80" customWidth="1" min="6" max="6"/>
    <col width="80" customWidth="1" min="7" max="7"/>
    <col width="21" customWidth="1" min="8" max="8"/>
    <col width="80" customWidth="1" min="9" max="9"/>
    <col width="41" customWidth="1" min="10" max="10"/>
    <col width="24" customWidth="1" min="11" max="11"/>
    <col width="80" customWidth="1" min="12" max="12"/>
    <col width="80" customWidth="1" min="13" max="13"/>
    <col width="80" customWidth="1" min="14" max="14"/>
    <col width="41" customWidth="1" min="15" max="15"/>
    <col width="23" customWidth="1" min="16" max="16"/>
    <col width="21" customWidth="1" min="17" max="17"/>
  </cols>
  <sheetData>
    <row r="1">
      <c r="A1" s="1" t="inlineStr">
        <is>
          <t>Capital and Reserves (Details)</t>
        </is>
      </c>
      <c r="B1" s="2" t="inlineStr">
        <is>
          <t>Jun. 02, 2021USD ($)shares</t>
        </is>
      </c>
      <c r="C1" s="2" t="inlineStr">
        <is>
          <t>Dec. 03, 2020</t>
        </is>
      </c>
      <c r="D1" s="2" t="inlineStr">
        <is>
          <t>Dec. 01, 2020</t>
        </is>
      </c>
      <c r="E1" s="2" t="inlineStr">
        <is>
          <t>May 15, 2019CHF (SFr)</t>
        </is>
      </c>
      <c r="F1" s="2" t="inlineStr">
        <is>
          <t>May 02, 2018CHF (SFr)</t>
        </is>
      </c>
      <c r="G1" s="2" t="inlineStr">
        <is>
          <t>Apr. 23, 2020</t>
        </is>
      </c>
      <c r="H1" s="2" t="inlineStr">
        <is>
          <t>Nov. 30, 2018USD ($)</t>
        </is>
      </c>
      <c r="I1" s="2" t="inlineStr">
        <is>
          <t>Jul. 17, 2018</t>
        </is>
      </c>
      <c r="J1" s="2" t="inlineStr">
        <is>
          <t>Jan. 30, 2018CHF (SFr)SFr / sharesshares</t>
        </is>
      </c>
      <c r="K1" s="2" t="inlineStr">
        <is>
          <t>Jan. 30, 2018$ / shares</t>
        </is>
      </c>
      <c r="L1" s="2" t="inlineStr">
        <is>
          <t>Feb. 21, 2017</t>
        </is>
      </c>
      <c r="M1" s="2" t="inlineStr">
        <is>
          <t>Jun. 30, 2021CHF (SFr)SFr / sharesshares</t>
        </is>
      </c>
      <c r="N1" s="2" t="inlineStr">
        <is>
          <t>Jun. 30, 2021USD ($)shares</t>
        </is>
      </c>
      <c r="O1" s="2" t="inlineStr">
        <is>
          <t>Jun. 30, 2020CHF (SFr)SFr / sharesshares</t>
        </is>
      </c>
      <c r="P1" s="2" t="inlineStr">
        <is>
          <t>Dec. 31, 2020CHF (SFr)</t>
        </is>
      </c>
      <c r="Q1" s="2" t="inlineStr">
        <is>
          <t>Jun. 30, 2020USD ($)</t>
        </is>
      </c>
    </row>
    <row r="2">
      <c r="A2" s="3" t="inlineStr">
        <is>
          <t>Capital and Reserves (Details) [Line Items]</t>
        </is>
      </c>
    </row>
    <row r="3">
      <c r="A3" s="4" t="inlineStr">
        <is>
          <t>Upfront acquisition price (in Dollars) | $</t>
        </is>
      </c>
      <c r="B3" s="8" t="n">
        <v>2500000</v>
      </c>
    </row>
    <row r="4">
      <c r="A4" s="4" t="inlineStr">
        <is>
          <t>Non registered common shares (in Shares) | shares</t>
        </is>
      </c>
      <c r="B4" s="6" t="n">
        <v>764370</v>
      </c>
    </row>
    <row r="5">
      <c r="A5" s="4" t="inlineStr">
        <is>
          <t>Reference price (in Dollars) | $</t>
        </is>
      </c>
      <c r="B5" s="10" t="n">
        <v>3.27</v>
      </c>
    </row>
    <row r="6">
      <c r="A6" s="4" t="inlineStr">
        <is>
          <t>Additional non registered price (in Shares) | shares</t>
        </is>
      </c>
      <c r="B6" s="6" t="n">
        <v>9173</v>
      </c>
    </row>
    <row r="7">
      <c r="A7" s="4" t="inlineStr">
        <is>
          <t>Additional reference price (in Dollars) | $</t>
        </is>
      </c>
      <c r="B7" s="8" t="n">
        <v>30000</v>
      </c>
    </row>
    <row r="8">
      <c r="A8" s="4" t="inlineStr">
        <is>
          <t>Description of public offering</t>
        </is>
      </c>
      <c r="D8" s="4" t="inlineStr">
        <is>
          <t>the convertible loan provided by FiveT in the amount of CHF 895,455 was converted into 737,000 common shares at a conversion price
of USD 1.35. On March 4, 2021, the remaining convertible loan by FiveT in the amount of CHF 604,545 plus accumulated interests of CHF
40,268 was converted into 516,814 common shares at a conversion price of USD 1.35.</t>
        </is>
      </c>
      <c r="E8" s="4" t="inlineStr">
        <is>
          <t>the Company
completed a public offering of (i) 440,000 common shares with a par value of CHF 0.40 each, together with warrants to purchase 440,000
common shares, and (ii) 1,721,280 pre-funded warrants, with each pre-funded warrant exercisable for one common share, together with warrants
to purchase 1,721,280 common shares, including 110,000 common shares and warrants to purchase 110,000 common shares sold pursuant to a
partial exercise by the underwriters of the underwriters’ over-allotment option (the “May 2019 Registered Offering”).
The exercise price for the pre-funded warrants is CHF 0.01 per common share and for the warrants is CHF 4.34. The net proceeds to us from
the May 2019 Registered Offering were approximately USD 7.6 million, after deducting underwriting discounts and other offering expenses
payable by us. As of December 31, 2019, all pre-funded warrants were exercised. In December 2020, 1,263,845 warrants were exercised; the
remaining 897,435 warrants were exercised in March 2021.</t>
        </is>
      </c>
      <c r="I8" s="4" t="inlineStr">
        <is>
          <t>the Company
completed a public offering of 897,435 common shares with a nominal value of CHF 0.40 each, Series A warrants each entitling its holder
to purchase 0.35 of a common share for an aggregate of 314,102 common shares, and Series B warrants entitling its holder to purchase 0.25
of a common share for an aggregate of 224,358 common shares (the “July 2018 Registered Offering”). The exercise price for
both series Warrants at the time of the July 2018 Registered Offering was CHF 7.80 per common share. In accordance with the terms of certain
Series B warrants, the exercise price for certain Series B warrants was reduced in two steps to ultimately CHF 1.47. The net proceeds
to the Company from the July 2018 Registered Offering were approximately CHF 6.2 million, after deducting underwriting discounts and other
offering expenses payable by us.</t>
        </is>
      </c>
      <c r="L8" s="4" t="inlineStr">
        <is>
          <t>in
connection with a public offering of 62,499 common shares, the Company issued 50,000 warrants, each warrant entitling its holder to purchase
0.70 of a common share at an exercise price of USD 240 per common share. Additionally, the underwriter was granted a 30-day option to
purchase up to 7,500 additional common shares and/or 7,500 additional warrants, of which the underwriter partially exercised its option
for 6,750 warrants.</t>
        </is>
      </c>
    </row>
    <row r="9">
      <c r="A9" s="4" t="inlineStr">
        <is>
          <t>Securities purchase agreements description</t>
        </is>
      </c>
      <c r="C9" s="4" t="inlineStr">
        <is>
          <t>the
Company entered into securities purchase agreements with several institutional investors for the purchase and sale of 2,000,000 common
shares at an offering price of USD 4.00 per share, pursuant to a registered direct offering. The net proceeds of the offering were approximately
USD 7.3 million.</t>
        </is>
      </c>
    </row>
    <row r="10">
      <c r="A10" s="4" t="inlineStr">
        <is>
          <t>Purchase agreement, description</t>
        </is>
      </c>
      <c r="G10" s="4" t="inlineStr">
        <is>
          <t>the Company
entered into a purchase agreement and a Registration Rights Agreement with Lincoln Park Capital Fund, LLC (the “2020 Commitment
Purchase Agreement”). Pursuant to the purchase agreement, LPC agreed to subscribe for up to USD 10,000,000 of our common shares
over the 30-month term of the purchase agreement. Until June 30, 2021, we issued 1,200,000 of our common shares to LPC for an aggregate
amount of USD 1,108,155.</t>
        </is>
      </c>
    </row>
    <row r="11">
      <c r="A11" s="4" t="inlineStr">
        <is>
          <t>Transaction costs</t>
        </is>
      </c>
      <c r="E11" s="5" t="n">
        <v>868296</v>
      </c>
    </row>
    <row r="12">
      <c r="A12" s="4" t="inlineStr">
        <is>
          <t>Proceeds from issue of ordinary shares | $</t>
        </is>
      </c>
      <c r="H12" s="8" t="n">
        <v>25000000</v>
      </c>
    </row>
    <row r="13">
      <c r="A13" s="4" t="inlineStr">
        <is>
          <t>Transaction costs</t>
        </is>
      </c>
      <c r="O13" s="5" t="n">
        <v>3335</v>
      </c>
    </row>
    <row r="14">
      <c r="A14" s="4" t="inlineStr">
        <is>
          <t>Warrants [Member]</t>
        </is>
      </c>
    </row>
    <row r="15">
      <c r="A15" s="3" t="inlineStr">
        <is>
          <t>Capital and Reserves (Details) [Line Items]</t>
        </is>
      </c>
    </row>
    <row r="16">
      <c r="A16" s="4" t="inlineStr">
        <is>
          <t>Proceeds from issue of ordinary shares</t>
        </is>
      </c>
      <c r="J16" s="5" t="n">
        <v>4500000</v>
      </c>
    </row>
    <row r="17">
      <c r="A17" s="4" t="inlineStr">
        <is>
          <t>Issuance initial public offering | shares (in Shares) | shares</t>
        </is>
      </c>
      <c r="J17" s="6" t="n">
        <v>62499</v>
      </c>
    </row>
    <row r="18">
      <c r="A18" s="4" t="inlineStr">
        <is>
          <t>Nominal value per share | SFr / shares (in Francs per share) | SFr / shares</t>
        </is>
      </c>
      <c r="J18" s="7" t="n">
        <v>0.4</v>
      </c>
    </row>
    <row r="19">
      <c r="A19" s="4" t="inlineStr">
        <is>
          <t>Warrants total | shares (in Shares) | shares</t>
        </is>
      </c>
      <c r="J19" s="6" t="n">
        <v>37499</v>
      </c>
    </row>
    <row r="20">
      <c r="A20" s="4" t="inlineStr">
        <is>
          <t>Warrants exercisable | shares (in Shares) | shares</t>
        </is>
      </c>
      <c r="J20" s="6" t="n">
        <v>37499</v>
      </c>
    </row>
    <row r="21">
      <c r="A21" s="4" t="inlineStr">
        <is>
          <t>Warrants exercise price per common share | SFr / shares (in Dollars per share) | $ / shares</t>
        </is>
      </c>
      <c r="K21" s="8" t="n">
        <v>100</v>
      </c>
    </row>
    <row r="22">
      <c r="A22" s="4" t="inlineStr">
        <is>
          <t>Fair value of warrants issued</t>
        </is>
      </c>
      <c r="M22" s="5" t="n">
        <v>19058</v>
      </c>
    </row>
    <row r="23">
      <c r="A23" s="4" t="inlineStr">
        <is>
          <t>Changes in fair value of warrants issued</t>
        </is>
      </c>
      <c r="M23" s="5" t="n">
        <v>12740</v>
      </c>
      <c r="P23" s="5" t="n">
        <v>6318</v>
      </c>
    </row>
    <row r="24">
      <c r="A24" s="4" t="inlineStr">
        <is>
          <t>Fair value of warrants, description</t>
        </is>
      </c>
      <c r="M24" s="4" t="inlineStr">
        <is>
          <t>the
fair value of the warrants amounted to zero, unchanged from of December 31, 2020 and from December 31, 2019. Since its initial recognition,
the fair value decreased by its initial value of CHF 5,091,817, resulting in a gain in the same amount</t>
        </is>
      </c>
      <c r="N24" s="4" t="inlineStr">
        <is>
          <t>the
fair value of the warrants amounted to zero, unchanged from of December 31, 2020 and from December 31, 2019. Since its initial recognition,
the fair value decreased by its initial value of CHF 5,091,817, resulting in a gain in the same amount</t>
        </is>
      </c>
    </row>
    <row r="25">
      <c r="A25" s="4" t="inlineStr">
        <is>
          <t>AGP Sales Agreement [Member]</t>
        </is>
      </c>
    </row>
    <row r="26">
      <c r="A26" s="3" t="inlineStr">
        <is>
          <t>Capital and Reserves (Details) [Line Items]</t>
        </is>
      </c>
    </row>
    <row r="27">
      <c r="A27" s="4" t="inlineStr">
        <is>
          <t>Common shares for an aggregate (in Shares) | shares</t>
        </is>
      </c>
      <c r="M27" s="6" t="n">
        <v>1758618</v>
      </c>
      <c r="N27" s="6" t="n">
        <v>1758618</v>
      </c>
    </row>
    <row r="28">
      <c r="A28" s="4" t="inlineStr">
        <is>
          <t>Aggregate offering price (in Dollars) | $</t>
        </is>
      </c>
      <c r="N28" s="8" t="n">
        <v>2900000</v>
      </c>
    </row>
    <row r="29">
      <c r="A29" s="4" t="inlineStr">
        <is>
          <t>Common shares sold | shares (in Shares) | shares</t>
        </is>
      </c>
      <c r="O29" s="6" t="n">
        <v>202806</v>
      </c>
    </row>
    <row r="30">
      <c r="A30" s="4" t="inlineStr">
        <is>
          <t>Aggregate purchase price (in Dollars) | $</t>
        </is>
      </c>
      <c r="Q30" s="8" t="n">
        <v>3200000</v>
      </c>
    </row>
    <row r="31">
      <c r="A31" s="4" t="inlineStr">
        <is>
          <t>LPC Agreement [Member]</t>
        </is>
      </c>
    </row>
    <row r="32">
      <c r="A32" s="3" t="inlineStr">
        <is>
          <t>Capital and Reserves (Details) [Line Items]</t>
        </is>
      </c>
    </row>
    <row r="33">
      <c r="A33" s="4" t="inlineStr">
        <is>
          <t>Purchase agreement, description</t>
        </is>
      </c>
      <c r="F33" s="4" t="inlineStr">
        <is>
          <t>Company
entered into a purchase agreement (the “2018 Commitment Purchase Agreement”) and a registration rights agreement (the “2018
Registration Rights Agreement”) with Lincoln Park Capital Fund, LLC (“LPC”). Pursuant to the 2018 Commitment Purchase
Agreement, LPC agreed to purchase common shares for up to USD 10,000,000 over the 30-month term of the 2018 Commitment Purchase Agreement.
As of April 7, 2020, the Company has issued 2,820,000 common shares for aggregate proceeds of USD 1.8 million under the 2018 LPC Agreement.</t>
        </is>
      </c>
    </row>
    <row r="34">
      <c r="A34" s="4" t="inlineStr">
        <is>
          <t>Transaction costs</t>
        </is>
      </c>
      <c r="F34" s="5" t="n">
        <v>349907</v>
      </c>
    </row>
    <row r="35">
      <c r="A35" s="4" t="inlineStr">
        <is>
          <t>Non current assets</t>
        </is>
      </c>
      <c r="F35" s="6" t="n">
        <v>252351</v>
      </c>
    </row>
    <row r="36">
      <c r="A36" s="4" t="inlineStr">
        <is>
          <t>Finance expenses</t>
        </is>
      </c>
      <c r="F36" s="5" t="n">
        <v>97556</v>
      </c>
    </row>
    <row r="37">
      <c r="A37" s="4" t="inlineStr">
        <is>
          <t>Share Capital [Member]</t>
        </is>
      </c>
    </row>
    <row r="38">
      <c r="A38" s="3" t="inlineStr">
        <is>
          <t>Capital and Reserves (Details) [Line Items]</t>
        </is>
      </c>
    </row>
    <row r="39">
      <c r="A39" s="4" t="inlineStr">
        <is>
          <t>Issued shares (in Shares) | shares</t>
        </is>
      </c>
      <c r="M39" s="6" t="n">
        <v>13643130</v>
      </c>
      <c r="N39" s="6" t="n">
        <v>13643130</v>
      </c>
      <c r="O39" s="6" t="n">
        <v>5059084</v>
      </c>
    </row>
    <row r="40">
      <c r="A40" s="4" t="inlineStr">
        <is>
          <t>Amount of stock</t>
        </is>
      </c>
      <c r="M40" s="7" t="n">
        <v>136431.3</v>
      </c>
      <c r="O40" s="7" t="n">
        <v>50590.84</v>
      </c>
    </row>
    <row r="41">
      <c r="A41" s="4" t="inlineStr">
        <is>
          <t>Nominal value (in Francs per share) | SFr / shares</t>
        </is>
      </c>
      <c r="M41" s="7" t="n">
        <v>0.01</v>
      </c>
      <c r="O41" s="7" t="n">
        <v>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apital and Reserves (Details) - Schedule of issued share capital - shares</t>
        </is>
      </c>
      <c r="B1" s="2" t="inlineStr">
        <is>
          <t>6 Months Ended</t>
        </is>
      </c>
    </row>
    <row r="2">
      <c r="B2" s="2" t="inlineStr">
        <is>
          <t>Jun. 30, 2021</t>
        </is>
      </c>
      <c r="C2" s="2" t="inlineStr">
        <is>
          <t>Jun. 30, 2020</t>
        </is>
      </c>
    </row>
    <row r="3">
      <c r="A3" s="3" t="inlineStr">
        <is>
          <t>Schedule of issued share capital [Abstract]</t>
        </is>
      </c>
    </row>
    <row r="4">
      <c r="A4" s="4" t="inlineStr">
        <is>
          <t>Beginning balance</t>
        </is>
      </c>
      <c r="B4" s="6" t="n">
        <v>11417159</v>
      </c>
      <c r="C4" s="6" t="n">
        <v>4125949</v>
      </c>
    </row>
    <row r="5">
      <c r="A5" s="4" t="inlineStr">
        <is>
          <t>Common shares issued</t>
        </is>
      </c>
      <c r="B5" s="6" t="n">
        <v>2225971</v>
      </c>
      <c r="C5" s="6" t="n">
        <v>933135</v>
      </c>
    </row>
    <row r="6">
      <c r="A6" s="4" t="inlineStr">
        <is>
          <t>Ending balance</t>
        </is>
      </c>
      <c r="B6" s="6" t="n">
        <v>13643130</v>
      </c>
      <c r="C6" s="6" t="n">
        <v>505908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29" customWidth="1" min="2" max="2"/>
    <col width="27" customWidth="1" min="3" max="3"/>
    <col width="29" customWidth="1" min="4" max="4"/>
    <col width="27" customWidth="1" min="5" max="5"/>
  </cols>
  <sheetData>
    <row r="1">
      <c r="A1" s="1" t="inlineStr">
        <is>
          <t>Employee Benefits (Details)</t>
        </is>
      </c>
      <c r="B1" s="2" t="inlineStr">
        <is>
          <t>6 Months Ended</t>
        </is>
      </c>
    </row>
    <row r="2">
      <c r="B2" s="2" t="inlineStr">
        <is>
          <t>Jun. 30, 2021CHF (SFr)shares</t>
        </is>
      </c>
      <c r="C2" s="2" t="inlineStr">
        <is>
          <t>Jun. 30, 2021USD ($)shares</t>
        </is>
      </c>
      <c r="D2" s="2" t="inlineStr">
        <is>
          <t>Jun. 30, 2020CHF (SFr)shares</t>
        </is>
      </c>
      <c r="E2" s="2" t="inlineStr">
        <is>
          <t>Jun. 30, 2020USD ($)shares</t>
        </is>
      </c>
    </row>
    <row r="3">
      <c r="A3" s="3" t="inlineStr">
        <is>
          <t>Disclosure of employee benefits [text block] [Abstract]</t>
        </is>
      </c>
    </row>
    <row r="4">
      <c r="A4" s="4" t="inlineStr">
        <is>
          <t>Share based compensation expense</t>
        </is>
      </c>
      <c r="B4" s="5" t="n">
        <v>810252</v>
      </c>
    </row>
    <row r="5">
      <c r="A5" s="4" t="inlineStr">
        <is>
          <t>Stock options</t>
        </is>
      </c>
      <c r="B5" s="6" t="n">
        <v>159487</v>
      </c>
      <c r="D5" s="5" t="n">
        <v>167908</v>
      </c>
    </row>
    <row r="6">
      <c r="A6" s="4" t="inlineStr">
        <is>
          <t>Swiss short-time work scheme</t>
        </is>
      </c>
      <c r="B6" s="6" t="n">
        <v>63208</v>
      </c>
    </row>
    <row r="7">
      <c r="A7" s="4" t="inlineStr">
        <is>
          <t>Share based payments total</t>
        </is>
      </c>
      <c r="B7" s="6" t="n">
        <v>1044912</v>
      </c>
    </row>
    <row r="8">
      <c r="A8" s="4" t="inlineStr">
        <is>
          <t>Share based compensation expense</t>
        </is>
      </c>
      <c r="B8" s="6" t="n">
        <v>969739</v>
      </c>
      <c r="D8" s="5" t="n">
        <v>167908</v>
      </c>
    </row>
    <row r="9">
      <c r="A9" s="4" t="inlineStr">
        <is>
          <t>Employees shares issued</t>
        </is>
      </c>
      <c r="B9" s="6" t="n">
        <v>92566</v>
      </c>
    </row>
    <row r="10">
      <c r="A10" s="4" t="inlineStr">
        <is>
          <t>Service expense</t>
        </is>
      </c>
      <c r="B10" s="6" t="n">
        <v>4597</v>
      </c>
    </row>
    <row r="11">
      <c r="A11" s="4" t="inlineStr">
        <is>
          <t>Deduction amount</t>
        </is>
      </c>
      <c r="B11" s="5" t="n">
        <v>21990</v>
      </c>
    </row>
    <row r="12">
      <c r="A12" s="4" t="inlineStr">
        <is>
          <t>Granted options (in Shares) | shares</t>
        </is>
      </c>
      <c r="B12" s="6" t="n">
        <v>137236</v>
      </c>
      <c r="C12" s="6" t="n">
        <v>137236</v>
      </c>
      <c r="D12" s="6" t="n">
        <v>433030</v>
      </c>
      <c r="E12" s="6" t="n">
        <v>433030</v>
      </c>
    </row>
    <row r="13">
      <c r="A13" s="4" t="inlineStr">
        <is>
          <t>Employee benefits incentive plan (in Dollars) | $</t>
        </is>
      </c>
      <c r="C13" s="10" t="n">
        <v>3.51</v>
      </c>
      <c r="E13" s="10" t="n">
        <v>0.83</v>
      </c>
    </row>
  </sheetData>
  <mergeCells count="2">
    <mergeCell ref="A1:A2"/>
    <mergeCell ref="B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mployee Benefits (Details) - Schedule of employee benefits - CHF (SFr)</t>
        </is>
      </c>
      <c r="B1" s="2" t="inlineStr">
        <is>
          <t>6 Months Ended</t>
        </is>
      </c>
    </row>
    <row r="2">
      <c r="B2" s="2" t="inlineStr">
        <is>
          <t>Jun. 30, 2021</t>
        </is>
      </c>
      <c r="C2" s="2" t="inlineStr">
        <is>
          <t>Jun. 30, 2020</t>
        </is>
      </c>
    </row>
    <row r="3">
      <c r="A3" s="3" t="inlineStr">
        <is>
          <t>Schedule of employee benefits [Abstract]</t>
        </is>
      </c>
    </row>
    <row r="4">
      <c r="A4" s="4" t="inlineStr">
        <is>
          <t>Salaries</t>
        </is>
      </c>
      <c r="B4" s="5" t="n">
        <v>812158</v>
      </c>
      <c r="C4" s="5" t="n">
        <v>613677</v>
      </c>
    </row>
    <row r="5">
      <c r="A5" s="4" t="inlineStr">
        <is>
          <t>Pension costs</t>
        </is>
      </c>
      <c r="B5" s="6" t="n">
        <v>66002</v>
      </c>
      <c r="C5" s="6" t="n">
        <v>78248</v>
      </c>
    </row>
    <row r="6">
      <c r="A6" s="4" t="inlineStr">
        <is>
          <t>Share based compensation expense</t>
        </is>
      </c>
      <c r="B6" s="6" t="n">
        <v>969739</v>
      </c>
      <c r="C6" s="6" t="n">
        <v>167908</v>
      </c>
    </row>
    <row r="7">
      <c r="A7" s="4" t="inlineStr">
        <is>
          <t>Other employee costs and social benefits</t>
        </is>
      </c>
      <c r="B7" s="6" t="n">
        <v>257108</v>
      </c>
      <c r="C7" s="6" t="n">
        <v>111671</v>
      </c>
    </row>
    <row r="8">
      <c r="A8" s="4" t="inlineStr">
        <is>
          <t>Total employee benefits</t>
        </is>
      </c>
      <c r="B8" s="5" t="n">
        <v>2105007</v>
      </c>
      <c r="C8" s="5" t="n">
        <v>97150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Loss Per Share (Details) - shares</t>
        </is>
      </c>
      <c r="B1" s="2" t="inlineStr">
        <is>
          <t>6 Months Ended</t>
        </is>
      </c>
    </row>
    <row r="2">
      <c r="B2" s="2" t="inlineStr">
        <is>
          <t>Jun. 30, 2021</t>
        </is>
      </c>
      <c r="C2" s="2" t="inlineStr">
        <is>
          <t>Jun. 30, 2020</t>
        </is>
      </c>
      <c r="D2" s="2" t="inlineStr">
        <is>
          <t>Sep. 07, 2021</t>
        </is>
      </c>
    </row>
    <row r="3">
      <c r="A3" s="3" t="inlineStr">
        <is>
          <t>Loss Per Share (Details) [Line Items]</t>
        </is>
      </c>
    </row>
    <row r="4">
      <c r="A4" s="4" t="inlineStr">
        <is>
          <t>Average number of options outstanding</t>
        </is>
      </c>
      <c r="B4" s="6" t="n">
        <v>1080502</v>
      </c>
      <c r="C4" s="6" t="n">
        <v>431113</v>
      </c>
    </row>
    <row r="5">
      <c r="A5" s="4" t="inlineStr">
        <is>
          <t>Stock Options [Member] | Non-adjusting events after reporting period [member]</t>
        </is>
      </c>
    </row>
    <row r="6">
      <c r="A6" s="3" t="inlineStr">
        <is>
          <t>Loss Per Share (Details) [Line Items]</t>
        </is>
      </c>
    </row>
    <row r="7">
      <c r="A7" s="4" t="inlineStr">
        <is>
          <t>Options outstanding</t>
        </is>
      </c>
      <c r="D7" s="6" t="n">
        <v>114685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oss Per Share (Details) - Schedule of loss per share - CHF (SFr)</t>
        </is>
      </c>
      <c r="B1" s="2" t="inlineStr">
        <is>
          <t>6 Months Ended</t>
        </is>
      </c>
    </row>
    <row r="2">
      <c r="B2" s="2" t="inlineStr">
        <is>
          <t>Jun. 30, 2021</t>
        </is>
      </c>
      <c r="C2" s="2" t="inlineStr">
        <is>
          <t>Jun. 30, 2020</t>
        </is>
      </c>
    </row>
    <row r="3">
      <c r="A3" s="3" t="inlineStr">
        <is>
          <t>Schedule of loss per share [Abstract]</t>
        </is>
      </c>
    </row>
    <row r="4">
      <c r="A4" s="4" t="inlineStr">
        <is>
          <t>Loss attributable to owners of the Company</t>
        </is>
      </c>
      <c r="B4" s="5" t="n">
        <v>-6754579</v>
      </c>
      <c r="C4" s="5" t="n">
        <v>-2658501</v>
      </c>
    </row>
    <row r="5">
      <c r="A5" s="4" t="inlineStr">
        <is>
          <t>Weighted average number of shares outstanding</t>
        </is>
      </c>
      <c r="B5" s="6" t="n">
        <v>12454812</v>
      </c>
      <c r="C5" s="6" t="n">
        <v>4585054</v>
      </c>
    </row>
    <row r="6">
      <c r="A6" s="4" t="inlineStr">
        <is>
          <t>Basic and diluted loss per share</t>
        </is>
      </c>
      <c r="B6" s="7" t="n">
        <v>-0.54</v>
      </c>
      <c r="C6" s="7" t="n">
        <v>-0.5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 of Profit or Loss and Other Comprehensive Income or Loss (Unaudited) (Parentheticals) - CHF (SFr)</t>
        </is>
      </c>
      <c r="B1" s="2" t="inlineStr">
        <is>
          <t>6 Months Ended</t>
        </is>
      </c>
    </row>
    <row r="2">
      <c r="B2" s="2" t="inlineStr">
        <is>
          <t>Jun. 30, 2021</t>
        </is>
      </c>
      <c r="C2" s="2" t="inlineStr">
        <is>
          <t>Jun. 30, 2020</t>
        </is>
      </c>
    </row>
    <row r="3">
      <c r="A3" s="3" t="inlineStr">
        <is>
          <t>Condensed Consolidated Interim Statement of Profit or Loss and Other Comprehensive Income or Loss (Unaudited) [Abstract]</t>
        </is>
      </c>
    </row>
    <row r="4">
      <c r="A4" s="4" t="inlineStr">
        <is>
          <t>Remeasurements of defined benefit liability, net of taxes</t>
        </is>
      </c>
      <c r="B4" s="5" t="n">
        <v>0</v>
      </c>
      <c r="C4" s="5" t="n">
        <v>0</v>
      </c>
    </row>
    <row r="5">
      <c r="A5" s="4" t="inlineStr">
        <is>
          <t>Foreign currency translation differences, tax</t>
        </is>
      </c>
      <c r="B5" s="6" t="n">
        <v>0</v>
      </c>
      <c r="C5" s="6" t="n">
        <v>0</v>
      </c>
    </row>
    <row r="6">
      <c r="A6" s="4" t="inlineStr">
        <is>
          <t>Other comprehensive income/(loss), net</t>
        </is>
      </c>
      <c r="B6" s="5" t="n">
        <v>0</v>
      </c>
      <c r="C6"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Interim Statement of Financial Position (Unaudited) - CHF (SFr)</t>
        </is>
      </c>
      <c r="B1" s="2" t="inlineStr">
        <is>
          <t>Jun. 30, 2021</t>
        </is>
      </c>
      <c r="C1" s="2" t="inlineStr">
        <is>
          <t>Dec. 31, 2020</t>
        </is>
      </c>
    </row>
    <row r="2">
      <c r="A2" s="3" t="inlineStr">
        <is>
          <t>Non-current assets</t>
        </is>
      </c>
    </row>
    <row r="3">
      <c r="A3" s="4" t="inlineStr">
        <is>
          <t>Property and equipment</t>
        </is>
      </c>
      <c r="B3" s="5" t="n">
        <v>23001</v>
      </c>
      <c r="C3" s="5" t="n">
        <v>46636</v>
      </c>
    </row>
    <row r="4">
      <c r="A4" s="4" t="inlineStr">
        <is>
          <t>Intangible assets</t>
        </is>
      </c>
      <c r="B4" s="6" t="n">
        <v>14544282</v>
      </c>
      <c r="C4" s="6" t="n">
        <v>9115410</v>
      </c>
    </row>
    <row r="5">
      <c r="A5" s="4" t="inlineStr">
        <is>
          <t>Other non-current financial assets</t>
        </is>
      </c>
      <c r="B5" s="6" t="n">
        <v>20001</v>
      </c>
      <c r="C5" s="6" t="n">
        <v>20001</v>
      </c>
    </row>
    <row r="6">
      <c r="A6" s="4" t="inlineStr">
        <is>
          <t>Total non-current assets</t>
        </is>
      </c>
      <c r="B6" s="6" t="n">
        <v>14587284</v>
      </c>
      <c r="C6" s="6" t="n">
        <v>9182047</v>
      </c>
    </row>
    <row r="7">
      <c r="A7" s="3" t="inlineStr">
        <is>
          <t>Current assets</t>
        </is>
      </c>
    </row>
    <row r="8">
      <c r="A8" s="4" t="inlineStr">
        <is>
          <t>Inventories</t>
        </is>
      </c>
      <c r="B8" s="6" t="n">
        <v>196415</v>
      </c>
      <c r="C8" s="4" t="inlineStr">
        <is>
          <t xml:space="preserve"> </t>
        </is>
      </c>
    </row>
    <row r="9">
      <c r="A9" s="4" t="inlineStr">
        <is>
          <t>Other receivables</t>
        </is>
      </c>
      <c r="B9" s="6" t="n">
        <v>140273</v>
      </c>
      <c r="C9" s="6" t="n">
        <v>80861</v>
      </c>
    </row>
    <row r="10">
      <c r="A10" s="4" t="inlineStr">
        <is>
          <t>Prepayments</t>
        </is>
      </c>
      <c r="B10" s="6" t="n">
        <v>343992</v>
      </c>
      <c r="C10" s="6" t="n">
        <v>277589</v>
      </c>
    </row>
    <row r="11">
      <c r="A11" s="4" t="inlineStr">
        <is>
          <t>Cash and cash equivalents</t>
        </is>
      </c>
      <c r="B11" s="6" t="n">
        <v>8466998</v>
      </c>
      <c r="C11" s="6" t="n">
        <v>11258870</v>
      </c>
    </row>
    <row r="12">
      <c r="A12" s="4" t="inlineStr">
        <is>
          <t>Total current assets</t>
        </is>
      </c>
      <c r="B12" s="6" t="n">
        <v>9147678</v>
      </c>
      <c r="C12" s="6" t="n">
        <v>11617320</v>
      </c>
    </row>
    <row r="13">
      <c r="A13" s="4" t="inlineStr">
        <is>
          <t>Total assets</t>
        </is>
      </c>
      <c r="B13" s="6" t="n">
        <v>23734962</v>
      </c>
      <c r="C13" s="6" t="n">
        <v>20799367</v>
      </c>
    </row>
    <row r="14">
      <c r="A14" s="3" t="inlineStr">
        <is>
          <t>Equity</t>
        </is>
      </c>
    </row>
    <row r="15">
      <c r="A15" s="4" t="inlineStr">
        <is>
          <t>Share capital</t>
        </is>
      </c>
      <c r="B15" s="6" t="n">
        <v>136431</v>
      </c>
      <c r="C15" s="6" t="n">
        <v>114172</v>
      </c>
    </row>
    <row r="16">
      <c r="A16" s="4" t="inlineStr">
        <is>
          <t>Share premium</t>
        </is>
      </c>
      <c r="B16" s="6" t="n">
        <v>184841067</v>
      </c>
      <c r="C16" s="6" t="n">
        <v>177230300</v>
      </c>
    </row>
    <row r="17">
      <c r="A17" s="4" t="inlineStr">
        <is>
          <t>Foreign currency translation reserve</t>
        </is>
      </c>
      <c r="B17" s="6" t="n">
        <v>19375</v>
      </c>
      <c r="C17" s="6" t="n">
        <v>61297</v>
      </c>
    </row>
    <row r="18">
      <c r="A18" s="4" t="inlineStr">
        <is>
          <t>Accumulated deficit</t>
        </is>
      </c>
      <c r="B18" s="6" t="n">
        <v>-164910363</v>
      </c>
      <c r="C18" s="6" t="n">
        <v>-160635879</v>
      </c>
    </row>
    <row r="19">
      <c r="A19" s="4" t="inlineStr">
        <is>
          <t>Total shareholders’ equity attributable to owners of the Company</t>
        </is>
      </c>
      <c r="B19" s="6" t="n">
        <v>20086510</v>
      </c>
      <c r="C19" s="6" t="n">
        <v>16769890</v>
      </c>
    </row>
    <row r="20">
      <c r="A20" s="3" t="inlineStr">
        <is>
          <t>Non-current liabilities</t>
        </is>
      </c>
    </row>
    <row r="21">
      <c r="A21" s="4" t="inlineStr">
        <is>
          <t>Derivative financial instruments</t>
        </is>
      </c>
      <c r="B21" s="6" t="n">
        <v>19058</v>
      </c>
      <c r="C21" s="6" t="n">
        <v>6318</v>
      </c>
    </row>
    <row r="22">
      <c r="A22" s="4" t="inlineStr">
        <is>
          <t>Employee benefits</t>
        </is>
      </c>
      <c r="B22" s="6" t="n">
        <v>444531</v>
      </c>
      <c r="C22" s="6" t="n">
        <v>867376</v>
      </c>
    </row>
    <row r="23">
      <c r="A23" s="4" t="inlineStr">
        <is>
          <t>Deferred tax liabilities</t>
        </is>
      </c>
      <c r="B23" s="6" t="n">
        <v>115222</v>
      </c>
      <c r="C23" s="6" t="n">
        <v>125865</v>
      </c>
    </row>
    <row r="24">
      <c r="A24" s="4" t="inlineStr">
        <is>
          <t>Total non-current liabilities</t>
        </is>
      </c>
      <c r="B24" s="6" t="n">
        <v>578811</v>
      </c>
      <c r="C24" s="6" t="n">
        <v>999559</v>
      </c>
    </row>
    <row r="25">
      <c r="A25" s="3" t="inlineStr">
        <is>
          <t>Current liabilities</t>
        </is>
      </c>
    </row>
    <row r="26">
      <c r="A26" s="4" t="inlineStr">
        <is>
          <t>Loan</t>
        </is>
      </c>
      <c r="B26" s="4" t="inlineStr">
        <is>
          <t xml:space="preserve"> </t>
        </is>
      </c>
      <c r="C26" s="6" t="n">
        <v>523920</v>
      </c>
    </row>
    <row r="27">
      <c r="A27" s="4" t="inlineStr">
        <is>
          <t>Derivative financial instruments</t>
        </is>
      </c>
      <c r="B27" s="4" t="inlineStr">
        <is>
          <t xml:space="preserve"> </t>
        </is>
      </c>
      <c r="C27" s="6" t="n">
        <v>310439</v>
      </c>
    </row>
    <row r="28">
      <c r="A28" s="4" t="inlineStr">
        <is>
          <t>Trade and other payables</t>
        </is>
      </c>
      <c r="B28" s="6" t="n">
        <v>1476470</v>
      </c>
      <c r="C28" s="6" t="n">
        <v>762453</v>
      </c>
    </row>
    <row r="29">
      <c r="A29" s="4" t="inlineStr">
        <is>
          <t>Accrued expenses</t>
        </is>
      </c>
      <c r="B29" s="6" t="n">
        <v>1593171</v>
      </c>
      <c r="C29" s="6" t="n">
        <v>1433106</v>
      </c>
    </row>
    <row r="30">
      <c r="A30" s="4" t="inlineStr">
        <is>
          <t>Total current liabilities</t>
        </is>
      </c>
      <c r="B30" s="6" t="n">
        <v>3069641</v>
      </c>
      <c r="C30" s="6" t="n">
        <v>3029918</v>
      </c>
    </row>
    <row r="31">
      <c r="A31" s="4" t="inlineStr">
        <is>
          <t>Total liabilities</t>
        </is>
      </c>
      <c r="B31" s="6" t="n">
        <v>3648452</v>
      </c>
      <c r="C31" s="6" t="n">
        <v>4029477</v>
      </c>
    </row>
    <row r="32">
      <c r="A32" s="4" t="inlineStr">
        <is>
          <t>Total equity and liabilities</t>
        </is>
      </c>
      <c r="B32" s="5" t="n">
        <v>23734962</v>
      </c>
      <c r="C32" s="5" t="n">
        <v>207993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6" customWidth="1" min="3" max="3"/>
    <col width="23" customWidth="1" min="4" max="4"/>
    <col width="20" customWidth="1" min="5" max="5"/>
    <col width="15" customWidth="1" min="6" max="6"/>
  </cols>
  <sheetData>
    <row r="1">
      <c r="A1" s="1" t="inlineStr">
        <is>
          <t>Condensed Consolidated Interim Statement of Changes in Equity (Unaudited) - CHF (SFr)</t>
        </is>
      </c>
      <c r="B1" s="2" t="inlineStr">
        <is>
          <t>SHARE CAPITAL</t>
        </is>
      </c>
      <c r="C1" s="2" t="inlineStr">
        <is>
          <t>SHARE PREMIUM</t>
        </is>
      </c>
      <c r="D1" s="2" t="inlineStr">
        <is>
          <t>FX TRANSLATION RESERVE</t>
        </is>
      </c>
      <c r="E1" s="2" t="inlineStr">
        <is>
          <t>ACCUMULATED DEFICIT</t>
        </is>
      </c>
      <c r="F1" s="2" t="inlineStr">
        <is>
          <t>Total</t>
        </is>
      </c>
    </row>
    <row r="2">
      <c r="A2" s="4" t="inlineStr">
        <is>
          <t>Balance at Dec. 31, 2019</t>
        </is>
      </c>
      <c r="B2" s="5" t="n">
        <v>1650380</v>
      </c>
      <c r="C2" s="5" t="n">
        <v>157191707</v>
      </c>
      <c r="D2" s="5" t="n">
        <v>-27565</v>
      </c>
      <c r="E2" s="5" t="n">
        <v>-152778389</v>
      </c>
      <c r="F2" s="5" t="n">
        <v>6036133</v>
      </c>
    </row>
    <row r="3">
      <c r="A3" s="3" t="inlineStr">
        <is>
          <t>Total comprehensive loss</t>
        </is>
      </c>
    </row>
    <row r="4">
      <c r="A4" s="4" t="inlineStr">
        <is>
          <t>Net loss</t>
        </is>
      </c>
      <c r="B4" s="4" t="inlineStr">
        <is>
          <t xml:space="preserve"> </t>
        </is>
      </c>
      <c r="C4" s="4" t="inlineStr">
        <is>
          <t xml:space="preserve"> </t>
        </is>
      </c>
      <c r="D4" s="4" t="inlineStr">
        <is>
          <t xml:space="preserve"> </t>
        </is>
      </c>
      <c r="E4" s="6" t="n">
        <v>-2658501</v>
      </c>
      <c r="F4" s="6" t="n">
        <v>-2658501</v>
      </c>
    </row>
    <row r="5">
      <c r="A5" s="4" t="inlineStr">
        <is>
          <t>Other comprehensive income/(loss)</t>
        </is>
      </c>
      <c r="B5" s="4" t="inlineStr">
        <is>
          <t xml:space="preserve"> </t>
        </is>
      </c>
      <c r="C5" s="4" t="inlineStr">
        <is>
          <t xml:space="preserve"> </t>
        </is>
      </c>
      <c r="D5" s="6" t="n">
        <v>16396</v>
      </c>
      <c r="E5" s="6" t="n">
        <v>-78010</v>
      </c>
      <c r="F5" s="6" t="n">
        <v>-61614</v>
      </c>
    </row>
    <row r="6">
      <c r="A6" s="4" t="inlineStr">
        <is>
          <t>Total comprehensive income/(loss)</t>
        </is>
      </c>
      <c r="B6" s="4" t="inlineStr">
        <is>
          <t xml:space="preserve"> </t>
        </is>
      </c>
      <c r="C6" s="4" t="inlineStr">
        <is>
          <t xml:space="preserve"> </t>
        </is>
      </c>
      <c r="D6" s="6" t="n">
        <v>16396</v>
      </c>
      <c r="E6" s="6" t="n">
        <v>-2736511</v>
      </c>
      <c r="F6" s="6" t="n">
        <v>-2720115</v>
      </c>
    </row>
    <row r="7">
      <c r="A7" s="3" t="inlineStr">
        <is>
          <t>Transactions with owners of the Company</t>
        </is>
      </c>
    </row>
    <row r="8">
      <c r="A8" s="4" t="inlineStr">
        <is>
          <t>Reduction of the nominal value</t>
        </is>
      </c>
      <c r="B8" s="6" t="n">
        <v>-1973044</v>
      </c>
      <c r="C8" s="6" t="n">
        <v>1973044</v>
      </c>
      <c r="D8" s="4" t="inlineStr">
        <is>
          <t xml:space="preserve"> </t>
        </is>
      </c>
      <c r="E8" s="4" t="inlineStr">
        <is>
          <t xml:space="preserve"> </t>
        </is>
      </c>
      <c r="F8" s="4" t="inlineStr">
        <is>
          <t xml:space="preserve"> </t>
        </is>
      </c>
    </row>
    <row r="9">
      <c r="A9" s="4" t="inlineStr">
        <is>
          <t>Transaction costs</t>
        </is>
      </c>
      <c r="B9" s="4" t="inlineStr">
        <is>
          <t xml:space="preserve"> </t>
        </is>
      </c>
      <c r="C9" s="6" t="n">
        <v>-3335</v>
      </c>
      <c r="D9" s="4" t="inlineStr">
        <is>
          <t xml:space="preserve"> </t>
        </is>
      </c>
      <c r="E9" s="4" t="inlineStr">
        <is>
          <t xml:space="preserve"> </t>
        </is>
      </c>
      <c r="F9" s="6" t="n">
        <v>-3335</v>
      </c>
    </row>
    <row r="10">
      <c r="A10" s="4" t="inlineStr">
        <is>
          <t>Share based payments</t>
        </is>
      </c>
      <c r="B10" s="4" t="inlineStr">
        <is>
          <t xml:space="preserve"> </t>
        </is>
      </c>
      <c r="C10" s="4" t="inlineStr">
        <is>
          <t xml:space="preserve"> </t>
        </is>
      </c>
      <c r="D10" s="4" t="inlineStr">
        <is>
          <t xml:space="preserve"> </t>
        </is>
      </c>
      <c r="E10" s="6" t="n">
        <v>167909</v>
      </c>
      <c r="F10" s="6" t="n">
        <v>167909</v>
      </c>
    </row>
    <row r="11">
      <c r="A11" s="4" t="inlineStr">
        <is>
          <t>Capital increase</t>
        </is>
      </c>
      <c r="B11" s="6" t="n">
        <v>373255</v>
      </c>
      <c r="C11" s="6" t="n">
        <v>624744</v>
      </c>
      <c r="D11" s="4" t="inlineStr">
        <is>
          <t xml:space="preserve"> </t>
        </is>
      </c>
      <c r="E11" s="4" t="inlineStr">
        <is>
          <t xml:space="preserve"> </t>
        </is>
      </c>
      <c r="F11" s="6" t="n">
        <v>997999</v>
      </c>
    </row>
    <row r="12">
      <c r="A12" s="4" t="inlineStr">
        <is>
          <t>Balance at Jun. 30, 2020</t>
        </is>
      </c>
      <c r="B12" s="6" t="n">
        <v>50591</v>
      </c>
      <c r="C12" s="6" t="n">
        <v>159786160</v>
      </c>
      <c r="D12" s="6" t="n">
        <v>-11169</v>
      </c>
      <c r="E12" s="6" t="n">
        <v>-155346991</v>
      </c>
      <c r="F12" s="6" t="n">
        <v>4478591</v>
      </c>
    </row>
    <row r="13">
      <c r="A13" s="4" t="inlineStr">
        <is>
          <t>Balance at Dec. 31, 2020</t>
        </is>
      </c>
      <c r="B13" s="6" t="n">
        <v>114172</v>
      </c>
      <c r="C13" s="6" t="n">
        <v>177230300</v>
      </c>
      <c r="D13" s="6" t="n">
        <v>61297</v>
      </c>
      <c r="E13" s="6" t="n">
        <v>-160635879</v>
      </c>
      <c r="F13" s="6" t="n">
        <v>16769890</v>
      </c>
    </row>
    <row r="14">
      <c r="A14" s="3" t="inlineStr">
        <is>
          <t>Total comprehensive loss</t>
        </is>
      </c>
    </row>
    <row r="15">
      <c r="A15" s="4" t="inlineStr">
        <is>
          <t>Net loss</t>
        </is>
      </c>
      <c r="B15" s="4" t="inlineStr">
        <is>
          <t xml:space="preserve"> </t>
        </is>
      </c>
      <c r="C15" s="4" t="inlineStr">
        <is>
          <t xml:space="preserve"> </t>
        </is>
      </c>
      <c r="D15" s="4" t="inlineStr">
        <is>
          <t xml:space="preserve"> </t>
        </is>
      </c>
      <c r="E15" s="6" t="n">
        <v>-6754579</v>
      </c>
      <c r="F15" s="6" t="n">
        <v>-6754579</v>
      </c>
    </row>
    <row r="16">
      <c r="A16" s="4" t="inlineStr">
        <is>
          <t>Other comprehensive income/(loss)</t>
        </is>
      </c>
      <c r="B16" s="4" t="inlineStr">
        <is>
          <t xml:space="preserve"> </t>
        </is>
      </c>
      <c r="C16" s="4" t="inlineStr">
        <is>
          <t xml:space="preserve"> </t>
        </is>
      </c>
      <c r="D16" s="6" t="n">
        <v>-41922</v>
      </c>
      <c r="E16" s="6" t="n">
        <v>448946</v>
      </c>
      <c r="F16" s="6" t="n">
        <v>407024</v>
      </c>
    </row>
    <row r="17">
      <c r="A17" s="4" t="inlineStr">
        <is>
          <t>Total comprehensive income/(loss)</t>
        </is>
      </c>
      <c r="B17" s="4" t="inlineStr">
        <is>
          <t xml:space="preserve"> </t>
        </is>
      </c>
      <c r="C17" s="4" t="inlineStr">
        <is>
          <t xml:space="preserve"> </t>
        </is>
      </c>
      <c r="D17" s="6" t="n">
        <v>-41922</v>
      </c>
      <c r="E17" s="6" t="n">
        <v>-6305633</v>
      </c>
      <c r="F17" s="6" t="n">
        <v>-6347555</v>
      </c>
    </row>
    <row r="18">
      <c r="A18" s="3" t="inlineStr">
        <is>
          <t>Transactions with owners of the Company</t>
        </is>
      </c>
    </row>
    <row r="19">
      <c r="A19" s="4" t="inlineStr">
        <is>
          <t>Capital increase /Exercise of warrants</t>
        </is>
      </c>
      <c r="B19" s="6" t="n">
        <v>8974</v>
      </c>
      <c r="C19" s="6" t="n">
        <v>3885764</v>
      </c>
      <c r="D19" s="4" t="inlineStr">
        <is>
          <t xml:space="preserve"> </t>
        </is>
      </c>
      <c r="E19" s="4" t="inlineStr">
        <is>
          <t xml:space="preserve"> </t>
        </is>
      </c>
      <c r="F19" s="6" t="n">
        <v>3894738</v>
      </c>
    </row>
    <row r="20">
      <c r="A20" s="4" t="inlineStr">
        <is>
          <t>Conversion of loan</t>
        </is>
      </c>
      <c r="B20" s="6" t="n">
        <v>5168</v>
      </c>
      <c r="C20" s="6" t="n">
        <v>1366087</v>
      </c>
      <c r="D20" s="4" t="inlineStr">
        <is>
          <t xml:space="preserve"> </t>
        </is>
      </c>
      <c r="E20" s="4" t="inlineStr">
        <is>
          <t xml:space="preserve"> </t>
        </is>
      </c>
      <c r="F20" s="6" t="n">
        <v>1371255</v>
      </c>
    </row>
    <row r="21">
      <c r="A21" s="4" t="inlineStr">
        <is>
          <t>Share based/Asset purchase</t>
        </is>
      </c>
      <c r="B21" s="6" t="n">
        <v>7735</v>
      </c>
      <c r="C21" s="6" t="n">
        <v>2266735</v>
      </c>
      <c r="D21" s="4" t="inlineStr">
        <is>
          <t xml:space="preserve"> </t>
        </is>
      </c>
      <c r="E21" s="6" t="n">
        <v>1078800</v>
      </c>
      <c r="F21" s="6" t="n">
        <v>3353270</v>
      </c>
    </row>
    <row r="22">
      <c r="A22" s="4" t="inlineStr">
        <is>
          <t>Share based payments</t>
        </is>
      </c>
      <c r="B22" s="6" t="n">
        <v>382</v>
      </c>
      <c r="C22" s="6" t="n">
        <v>92181</v>
      </c>
      <c r="D22" s="4" t="inlineStr">
        <is>
          <t xml:space="preserve"> </t>
        </is>
      </c>
      <c r="E22" s="6" t="n">
        <v>952349</v>
      </c>
      <c r="F22" s="6" t="n">
        <v>1044912</v>
      </c>
    </row>
    <row r="23">
      <c r="A23" s="4" t="inlineStr">
        <is>
          <t>Balance at Jun. 30, 2021</t>
        </is>
      </c>
      <c r="B23" s="5" t="n">
        <v>136431</v>
      </c>
      <c r="C23" s="5" t="n">
        <v>184841067</v>
      </c>
      <c r="D23" s="5" t="n">
        <v>19375</v>
      </c>
      <c r="E23" s="5" t="n">
        <v>-164910363</v>
      </c>
      <c r="F23" s="5" t="n">
        <v>200865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Interim Statement of Cash Flows (Unaudited) - CHF (SFr)</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5" t="n">
        <v>-6754579</v>
      </c>
      <c r="C4" s="5" t="n">
        <v>-2658501</v>
      </c>
    </row>
    <row r="5">
      <c r="A5" s="3" t="inlineStr">
        <is>
          <t>Adjustments for:</t>
        </is>
      </c>
    </row>
    <row r="6">
      <c r="A6" s="4" t="inlineStr">
        <is>
          <t>Depreciation</t>
        </is>
      </c>
      <c r="B6" s="6" t="n">
        <v>23636</v>
      </c>
      <c r="C6" s="6" t="n">
        <v>12238</v>
      </c>
    </row>
    <row r="7">
      <c r="A7" s="4" t="inlineStr">
        <is>
          <t>Unrealized foreign currency exchange (gain)/loss, net</t>
        </is>
      </c>
      <c r="B7" s="6" t="n">
        <v>-318319</v>
      </c>
      <c r="C7" s="6" t="n">
        <v>15468</v>
      </c>
    </row>
    <row r="8">
      <c r="A8" s="4" t="inlineStr">
        <is>
          <t>Net interest expense</t>
        </is>
      </c>
      <c r="B8" s="6" t="n">
        <v>170906</v>
      </c>
      <c r="C8" s="4" t="inlineStr">
        <is>
          <t xml:space="preserve"> </t>
        </is>
      </c>
    </row>
    <row r="9">
      <c r="A9" s="4" t="inlineStr">
        <is>
          <t>Share based payments</t>
        </is>
      </c>
      <c r="B9" s="6" t="n">
        <v>1044912</v>
      </c>
      <c r="C9" s="6" t="n">
        <v>167908</v>
      </c>
    </row>
    <row r="10">
      <c r="A10" s="4" t="inlineStr">
        <is>
          <t>Employee benefits</t>
        </is>
      </c>
      <c r="B10" s="6" t="n">
        <v>26101</v>
      </c>
      <c r="C10" s="6" t="n">
        <v>38319</v>
      </c>
    </row>
    <row r="11">
      <c r="A11" s="4" t="inlineStr">
        <is>
          <t>Transaction costs</t>
        </is>
      </c>
      <c r="C11" s="6" t="n">
        <v>219615</v>
      </c>
    </row>
    <row r="12">
      <c r="A12" s="4" t="inlineStr">
        <is>
          <t>Fair value derivative financial instruments</t>
        </is>
      </c>
      <c r="B12" s="6" t="n">
        <v>428742</v>
      </c>
      <c r="C12" s="6" t="n">
        <v>-4353</v>
      </c>
    </row>
    <row r="13">
      <c r="A13" s="4" t="inlineStr">
        <is>
          <t>Deferred tax (gain)/loss</t>
        </is>
      </c>
      <c r="B13" s="6" t="n">
        <v>-10642</v>
      </c>
      <c r="C13" s="6" t="n">
        <v>-10642</v>
      </c>
    </row>
    <row r="14">
      <c r="A14" s="4" t="inlineStr">
        <is>
          <t>Total</t>
        </is>
      </c>
      <c r="B14" s="6" t="n">
        <v>-5389243</v>
      </c>
      <c r="C14" s="6" t="n">
        <v>-2219948</v>
      </c>
    </row>
    <row r="15">
      <c r="A15" s="3" t="inlineStr">
        <is>
          <t>Changes in:</t>
        </is>
      </c>
    </row>
    <row r="16">
      <c r="A16" s="4" t="inlineStr">
        <is>
          <t>Inventories</t>
        </is>
      </c>
      <c r="B16" s="6" t="n">
        <v>-196415</v>
      </c>
      <c r="C16" s="4" t="inlineStr">
        <is>
          <t xml:space="preserve"> </t>
        </is>
      </c>
    </row>
    <row r="17">
      <c r="A17" s="4" t="inlineStr">
        <is>
          <t>Other receivables</t>
        </is>
      </c>
      <c r="B17" s="6" t="n">
        <v>-59446</v>
      </c>
      <c r="C17" s="6" t="n">
        <v>184280</v>
      </c>
    </row>
    <row r="18">
      <c r="A18" s="4" t="inlineStr">
        <is>
          <t>Prepayments</t>
        </is>
      </c>
      <c r="B18" s="6" t="n">
        <v>-66403</v>
      </c>
      <c r="C18" s="6" t="n">
        <v>235388</v>
      </c>
    </row>
    <row r="19">
      <c r="A19" s="4" t="inlineStr">
        <is>
          <t>Trade and other payables</t>
        </is>
      </c>
      <c r="B19" s="6" t="n">
        <v>714292</v>
      </c>
      <c r="C19" s="6" t="n">
        <v>318105</v>
      </c>
    </row>
    <row r="20">
      <c r="A20" s="4" t="inlineStr">
        <is>
          <t>Accrued expenses</t>
        </is>
      </c>
      <c r="B20" s="6" t="n">
        <v>78646</v>
      </c>
      <c r="C20" s="6" t="n">
        <v>-147334</v>
      </c>
    </row>
    <row r="21">
      <c r="A21" s="4" t="inlineStr">
        <is>
          <t>Net cash used in operating activities</t>
        </is>
      </c>
      <c r="B21" s="6" t="n">
        <v>-4918569</v>
      </c>
      <c r="C21" s="6" t="n">
        <v>-1629509</v>
      </c>
    </row>
    <row r="22">
      <c r="A22" s="3" t="inlineStr">
        <is>
          <t>Cash flows from investing activities</t>
        </is>
      </c>
    </row>
    <row r="23">
      <c r="A23" s="4" t="inlineStr">
        <is>
          <t>Purchase of intangibles</t>
        </is>
      </c>
      <c r="B23" s="6" t="n">
        <v>-1988907</v>
      </c>
      <c r="C23" s="6" t="n">
        <v>-760864</v>
      </c>
    </row>
    <row r="24">
      <c r="A24" s="4" t="inlineStr">
        <is>
          <t>Net cash used in investing activities</t>
        </is>
      </c>
      <c r="B24" s="6" t="n">
        <v>-1988907</v>
      </c>
      <c r="C24" s="6" t="n">
        <v>-760864</v>
      </c>
    </row>
    <row r="25">
      <c r="A25" s="3" t="inlineStr">
        <is>
          <t>Cash flows from financing activities</t>
        </is>
      </c>
    </row>
    <row r="26">
      <c r="A26" s="4" t="inlineStr">
        <is>
          <t>Proceeds from equity issuance and public offering</t>
        </is>
      </c>
      <c r="B26" s="6" t="n">
        <v>3894739</v>
      </c>
      <c r="C26" s="6" t="n">
        <v>997999</v>
      </c>
    </row>
    <row r="27">
      <c r="A27" s="4" t="inlineStr">
        <is>
          <t>Transaction costs</t>
        </is>
      </c>
      <c r="B27" s="4" t="inlineStr">
        <is>
          <t xml:space="preserve"> </t>
        </is>
      </c>
      <c r="C27" s="6" t="n">
        <v>-3335</v>
      </c>
    </row>
    <row r="28">
      <c r="A28" s="4" t="inlineStr">
        <is>
          <t>Change in outstanding loans</t>
        </is>
      </c>
      <c r="B28" s="6" t="n">
        <v>-50000</v>
      </c>
      <c r="C28" s="6" t="n">
        <v>50000</v>
      </c>
    </row>
    <row r="29">
      <c r="A29" s="4" t="inlineStr">
        <is>
          <t>Interests paid</t>
        </is>
      </c>
      <c r="B29" s="6" t="n">
        <v>-13</v>
      </c>
      <c r="C29" s="4" t="inlineStr">
        <is>
          <t xml:space="preserve"> </t>
        </is>
      </c>
    </row>
    <row r="30">
      <c r="A30" s="4" t="inlineStr">
        <is>
          <t>Net cash from financing activities</t>
        </is>
      </c>
      <c r="B30" s="6" t="n">
        <v>3844726</v>
      </c>
      <c r="C30" s="6" t="n">
        <v>1044663</v>
      </c>
    </row>
    <row r="31">
      <c r="A31" s="4" t="inlineStr">
        <is>
          <t>Net increase/(decrease) in cash and cash equivalents</t>
        </is>
      </c>
      <c r="B31" s="6" t="n">
        <v>-3062750</v>
      </c>
      <c r="C31" s="6" t="n">
        <v>-1345710</v>
      </c>
    </row>
    <row r="32">
      <c r="A32" s="4" t="inlineStr">
        <is>
          <t>Cash and cash equivalents at beginning of the period</t>
        </is>
      </c>
      <c r="B32" s="6" t="n">
        <v>11258870</v>
      </c>
      <c r="C32" s="6" t="n">
        <v>1384720</v>
      </c>
    </row>
    <row r="33">
      <c r="A33" s="4" t="inlineStr">
        <is>
          <t>Net effect of currency translation on cash</t>
        </is>
      </c>
      <c r="B33" s="6" t="n">
        <v>270878</v>
      </c>
      <c r="C33" s="6" t="n">
        <v>929</v>
      </c>
    </row>
    <row r="34">
      <c r="A34" s="4" t="inlineStr">
        <is>
          <t>Cash and cash equivalents at end of the period</t>
        </is>
      </c>
      <c r="B34" s="5" t="n">
        <v>8466998</v>
      </c>
      <c r="C34" s="5" t="n">
        <v>399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orting Entity</t>
        </is>
      </c>
      <c r="B1" s="2" t="inlineStr">
        <is>
          <t>6 Months Ended</t>
        </is>
      </c>
    </row>
    <row r="2">
      <c r="B2" s="2" t="inlineStr">
        <is>
          <t>Jun. 30, 2021</t>
        </is>
      </c>
    </row>
    <row r="3">
      <c r="A3" s="3" t="inlineStr">
        <is>
          <t>Reporting entity [Abstract]</t>
        </is>
      </c>
    </row>
    <row r="4">
      <c r="A4" s="4" t="inlineStr">
        <is>
          <t>Reporting entity</t>
        </is>
      </c>
      <c r="B4" s="4" t="inlineStr">
        <is>
          <t>1. Reporting entity Altamira Therapeutics Ltd.
(formerly Auris Medical Holding Ltd.) (the “Company”) is an exempted company incorporated under the laws of Bermuda. The Company
began its operations as a corporation organized in accordance with Swiss law and domiciled in Switzerland under the name Auris Medical
Holding AG (“Auris Medical (Switzerland)”). Following shareholder approval at an extraordinary general meeting of shareholders
held on March 8, 2019 and upon the issuance of a certificate of continuance by the Registrar of Companies in Bermuda on March 18, 2019,
the Company discontinued as a Swiss company and, pursuant to Article 163 of the Swiss Federal Act on Private International Law and pursuant
to Section 132C of the Companies Act 1981 of Bermuda (the “Companies Act”), continued existence under the Companies Act as
a Bermuda company with the name “Auris Medical Holding Ltd.” (the “Redomestication”). On March 18, 2019, the common
shares of the Company began trading on the Nasdaq Capital Market under the trading symbol “EARS”. The Company’s registered
office is located at Clarendon House, 2 Church Street, Hamilton HM 11, Bermuda. On May 1, 2019, the Company effected a one-for-twenty
reverse share split (the “2019 Reverse Share Split”) of the Company’s issued and outstanding common shares. Unless indicated
or the context otherwise requires, all per share amounts and numbers of common shares in this report have been retrospectively adjusted
for the 2019 Reverse Share Split. On July 21, 2021, the Company changed its name to Altamira Therapeutics Ltd. Since July 26, 2021, the
Company’s common shares are traded under the trading symbol “CYTO”. These condensed consolidated
interim financial statements comprise the Company and its subsidiaries (together referred to as the “Group” and individually
as “Group entities”). The Company is the ultimate parent of the following Group entities: ● Auris Medical AG, Basel, Switzerland (100%) with a nominal share capital of CHF 2,500,000 ● Otolanum AG, Zug, Switzerland (100%) with a nominal share capital of CHF 100,000 ● Altamira Therapeutics, Inc., Dover, Delaware, United States (100%) with a nominal share capital of USD 100 ● Auris Medical Ltd., Dublin, Ireland (100%) with a nominal share capital of EUR 100 ● Zilentin AG, Zug, Switzerland (100%) with a nominal share capital of CHF 100,000
● Auris Medical Pty Ltd, Collingwood, Australia (100%) with
a nominal share capital of AUD 100
● Altamira
Medica AG, Zug, Switzerland (100%) with a nominal share capital of CHF 3,000,000 The Group is primarily involved in the development of novel products
that address important unmet medical needs through RNA therapeutics, allergy and viral infection protection, and inner ear therapeutics.
The Group is focusing on the development of RNA therapeutics for extrahepatic therapeutic targets (AM-401), nasal sprays for protection
against airborne viruses and allergens (AM-301; Bentrio™) or the treatment of vertigo (AM-125), and the development of therapeutics
for intratympanic treatment of tinnitus or hearing loss (AM-101; Keyzilen® and AM-111; Sonsuvi®).</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Jun. 30, 2021</t>
        </is>
      </c>
    </row>
    <row r="3">
      <c r="A3" s="3" t="inlineStr">
        <is>
          <t>Basis of preparation [Abstract]</t>
        </is>
      </c>
    </row>
    <row r="4">
      <c r="A4" s="4" t="inlineStr">
        <is>
          <t>Basis of preparation</t>
        </is>
      </c>
      <c r="B4" s="4" t="inlineStr">
        <is>
          <t>2. Basis of preparation Statement of compliance These condensed consolidated
interim financial statements as of June 30, 2021 and for the six months ended June 30, 2021 have been prepared in accordance with International
Accounting Standard 34 Interim Financial Reporting These condensed consolidated
interim financial statements include all adjustments that are necessary to fairly state the results of the interim period. The Group believes
that the disclosures are adequate to make the information presented not misleading. Interim results are not necessarily indicative of
results to be expected for the full year. Management does not consider the business to be seasonal or cyclical. Certain information and footnote
disclosures normally included in consolidated financial statements prepared in accordance with International Financial Reporting Standards
(“IFRS”), as issued by the International Accounting Standards Board, have been condensed or omitted as permitted by IAS 34.
The condensed consolidated statement of financial position as of December 31, 2020 was derived from the audited consolidated financial
statements. The interim condensed consolidated
financial statements were authorized for issuance by the Company’s Audit Committee on September 7, 2021 Functional and reporting currency These interim condensed consolidated
financial statements are presented in Swiss Francs (“CHF”), which is the Company’s functional currency (“functional
currency”) and the Group’s reporting currency. 2020 Reduction of the
nominal value The annual general assembly
of the shareholders held on June 4, 2020, agreed to reduce the nominal value of the Company’s common share from CHF 0.40 to CHF
0.01. The reduction became effective from June 30, 2020. Significant accounting policies The accounting policies applied
by the Group in these condensed consolidated interim financial statements are the same as those applied by the Group in its audited consolidated
financial statements as of and for the year ended December 31, 2020 and have been applied consistently to all periods presented in these
condensed consolidated interim financial statements, unless otherwise indicated. New standards, amendments and interpretations adopted
by the Group
Amendments to IFRS 9, IAS 39, IFRS 7, IFRS 4 and IFRS 16 Interest Rate Benchmark Reform – Phase 2 The application of these
new standards, amendments to standards and interpretations does not have material impact on the financial statements of the Group. Asset Purchase On June 1, 2021, we acquired
100% of the share capital of privately held Trasir Therapeutics Inc. (“Trasir”) through the merger of our subsidiary Auris
Medical Inc. with and into Trasir (the “Merger”), with Trasir surviving the merger as the surviving entity. Trasir was subsequently
renamed Altamira Therapeutics, Inc. and redomiciled in Dover, Delaware. Founded in 2014, Trasir has been a pioneer in the development
of nanoparticles for extrahepatic oligonucleotide delivery. The purchase price for Trasir
comprised: (i) 764,370 non-registered common shares of the Company, par value CHF 0.01 per share, calculated based on a value of USD 2,500,000
divided by the average closing price of the Common Shares on the 15 trading days preceding the closing date (the “Reference Price”,
which amounted to USD 3.27 per Common Share); (ii) contingent on the occurrence of positive results from a subsequent post-closing scientific
study led by Trasir (“Positive Results”), USD 1,500,000 of common shares of the Company to be calculated based on the average
closing price of the common shares on the 15 trading days preceding the occurrence of Positive Results; and (iii) USD 210,000 for expenses
incurred by certain selling Trasir shareholders paid in USD 180,000 in cash and 9,173 non-registered common shares based on the Reference
Price. Trasir’s main asset
is an exclusive license agreement (the “License Agreement”) with Washington University located in St. Louis, Missouri (“WU”).
Pursuant to the License Agreement, WU granted Trasir an exclusive, worldwide, royalty-bearing license (with the right to sublicense) during
the term of the License Agreement under certain patent rights owned or controlled by WU to research, develop, make, have made, sell, offer
for sale, use and import pharmaceutical products covered under such patent rights for all fields of use. Such licensed products may include
“silencing RNA” (siRNAs) pharmaceutical preparations formulated in combination with Trasir’s proprietary delivery technologies.
In consideration for such worldwide, exclusive license, the Company (through its acquisition of Trasir, described above) will be obligated
to pay WU: annual license maintenance fees in the low five figures through first commercial sale; pre-clinical and clinical regulatory
milestones; sales milestones; and a low single digit royalty based on annual net sales of licensed products worldwide for at least the
applicable patent term or period of marketing exclusivity, whichever is longer, but in no case less than a minimum royalty term of 12
years; and a percentage share (in the double digits) of sublicensing revenues received by the Company in connection with licensed products.
Such regulatory and sales milestones may total up to an aggregate of USD 4,375,000. In the event the Company fails to meet certain regulatory
diligence milestones, WU will have the right to terminate the license. The acquisition of Trasir
was treated as an asset acquisition because substantially all the fair value is concentrated in a single identifiable asset, the License
Agreement with WU. The acquisition of the license is settled to a large extent in exchange for a variable number of the Company’s
publicly listed shares. IFRS 2 “Share-based payments” was applied. With regards to the contingent part of the purchase price
as mentioned under (ii) above, a downward adjustment of CHF 269,700 to the estimated fair value was made to reflect the possibility of
not meeting the condition of Positive Results. As of June 30, 2021, the total carrying amount of the license acquired amounted to CHF
3,713,336, including directly attributable transaction costs of CHF 198,246. Intangible assets As of June 30, 2021, Intangible
assets amounted to CHF 14,544,282, compared to CHF 9,115,410 as of December 31, 2020. The increase is due to the acquisition of the License
agreement with Washington University in the value of CHF 3,713,336 and the capitalization of development costs related to the AM-125 program
in the amount of CHF 1,715,53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axation</t>
        </is>
      </c>
      <c r="B1" s="2" t="inlineStr">
        <is>
          <t>6 Months Ended</t>
        </is>
      </c>
    </row>
    <row r="2">
      <c r="B2" s="2" t="inlineStr">
        <is>
          <t>Jun. 30, 2021</t>
        </is>
      </c>
    </row>
    <row r="3">
      <c r="A3" s="3" t="inlineStr">
        <is>
          <t>Disclosure of income tax [text block] [Abstract]</t>
        </is>
      </c>
    </row>
    <row r="4">
      <c r="A4" s="4" t="inlineStr">
        <is>
          <t>Taxation</t>
        </is>
      </c>
      <c r="B4" s="4" t="inlineStr">
        <is>
          <t>3. Taxation The Group’s income
tax expense recognized in the condensed interim consolidated statement of profit or loss is presented as follows:
SIX MONTHS ENDED
June 30, June 30,
2021 2020
Deferred income tax expense — —
Deferred income tax gain 10,642 10,642
Total income tax (expense)/gain 10,642 10,642 The tax effect of taxable
temporary differences that give rise to deferred income tax liabilities or to deferred income tax assets as of June 30, 2021 and 2020
is presented as follows:
June 30, June 30,
2021 2020
Deferred Tax liabilities
Intangible assets (261,657 ) (212,844 )
Total (261,657 ) (212,844 )
Deferred Tax assets
Net operation loss (NOL) 146,435 76,337
Total 146,435 76,337
Deferred Tax, net (115,222 ) (136,50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8T13:01:04Z</dcterms:created>
  <dcterms:modified xmlns:dcterms="http://purl.org/dc/terms/" xmlns:xsi="http://www.w3.org/2001/XMLSchema-instance" xsi:type="dcterms:W3CDTF">2021-09-08T13:01:04Z</dcterms:modified>
</cp:coreProperties>
</file>